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Long-Term Debt, Net" sheetId="12" state="visible" r:id="rId12"/>
    <sheet xmlns:r="http://schemas.openxmlformats.org/officeDocument/2006/relationships" name="Derivative Instruments" sheetId="13" state="visible" r:id="rId13"/>
    <sheet xmlns:r="http://schemas.openxmlformats.org/officeDocument/2006/relationships" name="Corporate Investments and Funds" sheetId="14" state="visible" r:id="rId14"/>
    <sheet xmlns:r="http://schemas.openxmlformats.org/officeDocument/2006/relationships" name="Fair Value of Financial Instrum" sheetId="15" state="visible" r:id="rId15"/>
    <sheet xmlns:r="http://schemas.openxmlformats.org/officeDocument/2006/relationships" name="Employee Savings Plan and Emplo"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Long-Term Debt, Net (Tables)" sheetId="27" state="visible" r:id="rId27"/>
    <sheet xmlns:r="http://schemas.openxmlformats.org/officeDocument/2006/relationships" name="Corporate Investments and Fun_2"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Leases - Additional Information" sheetId="42" state="visible" r:id="rId42"/>
    <sheet xmlns:r="http://schemas.openxmlformats.org/officeDocument/2006/relationships" name="Leases - Summary of Lease Asset" sheetId="43" state="visible" r:id="rId43"/>
    <sheet xmlns:r="http://schemas.openxmlformats.org/officeDocument/2006/relationships" name="Leases - Schedule of Undiscount" sheetId="44" state="visible" r:id="rId44"/>
    <sheet xmlns:r="http://schemas.openxmlformats.org/officeDocument/2006/relationships" name="Long-Term Debt, Net - Schedule " sheetId="45" state="visible" r:id="rId45"/>
    <sheet xmlns:r="http://schemas.openxmlformats.org/officeDocument/2006/relationships" name="Long-Term Debt, Net - Schedul_2" sheetId="46" state="visible" r:id="rId46"/>
    <sheet xmlns:r="http://schemas.openxmlformats.org/officeDocument/2006/relationships" name="Long-Term Debt, Net - Additiona" sheetId="47" state="visible" r:id="rId47"/>
    <sheet xmlns:r="http://schemas.openxmlformats.org/officeDocument/2006/relationships" name="Long-Term Debt, Net - Aggregate" sheetId="48" state="visible" r:id="rId48"/>
    <sheet xmlns:r="http://schemas.openxmlformats.org/officeDocument/2006/relationships" name="Derivative Instruments - Additi" sheetId="49" state="visible" r:id="rId49"/>
    <sheet xmlns:r="http://schemas.openxmlformats.org/officeDocument/2006/relationships" name="Corporate Investments and Fun_3" sheetId="50" state="visible" r:id="rId50"/>
    <sheet xmlns:r="http://schemas.openxmlformats.org/officeDocument/2006/relationships" name="Corporate Investments and Fun_4" sheetId="51" state="visible" r:id="rId51"/>
    <sheet xmlns:r="http://schemas.openxmlformats.org/officeDocument/2006/relationships" name="Corporate Investments and Fun_5" sheetId="52" state="visible" r:id="rId52"/>
    <sheet xmlns:r="http://schemas.openxmlformats.org/officeDocument/2006/relationships" name="Fair Value of Financial Instr_3" sheetId="53" state="visible" r:id="rId53"/>
    <sheet xmlns:r="http://schemas.openxmlformats.org/officeDocument/2006/relationships" name="Employee Savings Plan and Emp_2" sheetId="54" state="visible" r:id="rId54"/>
    <sheet xmlns:r="http://schemas.openxmlformats.org/officeDocument/2006/relationships" name="Earnings Per Share - Computatio"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Stock-based Compensation - Non-" sheetId="62" state="visible" r:id="rId62"/>
    <sheet xmlns:r="http://schemas.openxmlformats.org/officeDocument/2006/relationships" name="Income Taxes - Components of In" sheetId="63" state="visible" r:id="rId63"/>
    <sheet xmlns:r="http://schemas.openxmlformats.org/officeDocument/2006/relationships" name="Income Taxes - Income Tax Rate " sheetId="64" state="visible" r:id="rId64"/>
    <sheet xmlns:r="http://schemas.openxmlformats.org/officeDocument/2006/relationships" name="Income Taxes - Additional Infor" sheetId="65" state="visible" r:id="rId65"/>
    <sheet xmlns:r="http://schemas.openxmlformats.org/officeDocument/2006/relationships" name="Income Taxes - Schedule of Net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AYC</t>
        </is>
      </c>
      <c r="C9" s="4" t="inlineStr">
        <is>
          <t xml:space="preserve"> </t>
        </is>
      </c>
      <c r="D9" s="4" t="inlineStr">
        <is>
          <t xml:space="preserve"> </t>
        </is>
      </c>
    </row>
    <row r="10">
      <c r="A10" s="4" t="inlineStr">
        <is>
          <t>Entity Registrant Name</t>
        </is>
      </c>
      <c r="B10" s="4" t="inlineStr">
        <is>
          <t>Paycom Software, Inc.</t>
        </is>
      </c>
      <c r="C10" s="4" t="inlineStr">
        <is>
          <t xml:space="preserve"> </t>
        </is>
      </c>
      <c r="D10" s="4" t="inlineStr">
        <is>
          <t xml:space="preserve"> </t>
        </is>
      </c>
    </row>
    <row r="11">
      <c r="A11" s="4" t="inlineStr">
        <is>
          <t>Entity Central Index Key</t>
        </is>
      </c>
      <c r="B11" s="4" t="inlineStr">
        <is>
          <t>00015909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60321077</v>
      </c>
      <c r="D21" s="4" t="inlineStr">
        <is>
          <t xml:space="preserve"> </t>
        </is>
      </c>
    </row>
    <row r="22">
      <c r="A22" s="4" t="inlineStr">
        <is>
          <t>Entity Public Float</t>
        </is>
      </c>
      <c r="B22" s="4" t="inlineStr">
        <is>
          <t xml:space="preserve"> </t>
        </is>
      </c>
      <c r="C22" s="4" t="inlineStr">
        <is>
          <t xml:space="preserve"> </t>
        </is>
      </c>
      <c r="D22" s="6" t="n">
        <v>14.4</v>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6393</t>
        </is>
      </c>
      <c r="C25" s="4" t="inlineStr">
        <is>
          <t xml:space="preserve"> </t>
        </is>
      </c>
      <c r="D25" s="4" t="inlineStr">
        <is>
          <t xml:space="preserve"> </t>
        </is>
      </c>
    </row>
    <row r="26">
      <c r="A26" s="4" t="inlineStr">
        <is>
          <t>Entity Tax Identification Number</t>
        </is>
      </c>
      <c r="B26" s="4" t="inlineStr">
        <is>
          <t>80-0957485</t>
        </is>
      </c>
      <c r="C26" s="4" t="inlineStr">
        <is>
          <t xml:space="preserve"> </t>
        </is>
      </c>
      <c r="D26" s="4" t="inlineStr">
        <is>
          <t xml:space="preserve"> </t>
        </is>
      </c>
    </row>
    <row r="27">
      <c r="A27" s="4" t="inlineStr">
        <is>
          <t>Entity Address, Address Line One</t>
        </is>
      </c>
      <c r="B27" s="4" t="inlineStr">
        <is>
          <t>7501 W. Memorial Road</t>
        </is>
      </c>
      <c r="C27" s="4" t="inlineStr">
        <is>
          <t xml:space="preserve"> </t>
        </is>
      </c>
      <c r="D27" s="4" t="inlineStr">
        <is>
          <t xml:space="preserve"> </t>
        </is>
      </c>
    </row>
    <row r="28">
      <c r="A28" s="4" t="inlineStr">
        <is>
          <t>Entity Address, City or Town</t>
        </is>
      </c>
      <c r="B28" s="4" t="inlineStr">
        <is>
          <t>Oklahoma City</t>
        </is>
      </c>
      <c r="C28" s="4" t="inlineStr">
        <is>
          <t xml:space="preserve"> </t>
        </is>
      </c>
      <c r="D28" s="4" t="inlineStr">
        <is>
          <t xml:space="preserve"> </t>
        </is>
      </c>
    </row>
    <row r="29">
      <c r="A29" s="4" t="inlineStr">
        <is>
          <t>Entity Address, State or Province</t>
        </is>
      </c>
      <c r="B29" s="4" t="inlineStr">
        <is>
          <t>OK</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Postal Zip Code</t>
        </is>
      </c>
      <c r="B31" s="4" t="inlineStr">
        <is>
          <t>73142</t>
        </is>
      </c>
      <c r="C31" s="4" t="inlineStr">
        <is>
          <t xml:space="preserve"> </t>
        </is>
      </c>
      <c r="D31" s="4" t="inlineStr">
        <is>
          <t xml:space="preserve"> </t>
        </is>
      </c>
    </row>
    <row r="32">
      <c r="A32" s="4" t="inlineStr">
        <is>
          <t>City Area Code</t>
        </is>
      </c>
      <c r="B32" s="4" t="inlineStr">
        <is>
          <t>405</t>
        </is>
      </c>
      <c r="C32" s="4" t="inlineStr">
        <is>
          <t xml:space="preserve"> </t>
        </is>
      </c>
      <c r="D32" s="4" t="inlineStr">
        <is>
          <t xml:space="preserve"> </t>
        </is>
      </c>
    </row>
    <row r="33">
      <c r="A33" s="4" t="inlineStr">
        <is>
          <t>Local Phone Number</t>
        </is>
      </c>
      <c r="B33" s="4" t="inlineStr">
        <is>
          <t>722-69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Oklahoma City, Oklahoma</t>
        </is>
      </c>
      <c r="C39" s="4" t="inlineStr">
        <is>
          <t xml:space="preserve"> </t>
        </is>
      </c>
      <c r="D39" s="4" t="inlineStr">
        <is>
          <t xml:space="preserve"> </t>
        </is>
      </c>
    </row>
    <row r="40">
      <c r="A40" s="4" t="inlineStr">
        <is>
          <t>Documents Incorporated by Reference</t>
        </is>
      </c>
      <c r="B40" s="4" t="inlineStr">
        <is>
          <t>Portions of the registrant’s Definitive Proxy Statement on Schedule 14A to be furnished to stockholders in connection with its 2023 Annual Meeting of Stockholders are incorporated by reference in Part III, Items 10-14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4. GOODWILL AND INTANGIBLE ASSETS, NET As of both December 31, 2022 and 2021, goodwill totaled $ 51.9 million. We have selected June 30 as our annual goodwill impairment testing date. We performed a qualitative impairment test of our goodwill and concluded that, as of June 30, 2022, it was more likely than not that the fair value exceeded the carrying value and therefore goodwill was no t impaired. As of December 31, 2022 and 2021, there were no indicators of impairment. In connection with our marketing initiatives, we purchased the naming rights to the downtown Oklahoma City arena that is home to the Oklahoma City Thunder National Basketball Association franchise. Under the terms of the naming rights agreement, we committed to make payments escalating annually from $ 4.0 million in 2021 to $ 6.1 million in 2035. We also made a $ 1.5 million one time payment in July 2021 to cover sponsorship rights leading up to the 2021- 2022 season. Upon the conclusion of the initial term, the agreement may be extended upon the mutual agreement of both parties for an additional five-year period. The cost of the naming rights has been recorded as an intangible asset with an offsetting liability as of the date of the contract. The intangible asset is being amortized over the life of the agreement on a straight line basis that commenced in June 2021. The difference between the present value of the offsetting liability and actual cash payments is being relieved through sales and marketing expense using the effective interest method over the life of the agreement. All of our intangible assets other than goodwill are considered to have definite lives and, as such, are subject to amortization. The following tables present the components of intangible assets within our consolidated balance sheets:
December 31, 2022
Weighted Average Remaining Accumulated
Useful Life Gross Amortization Net
(Years)
Intangibles:
Naming rights 13.8 $ 60,199 $ ( 6,182 ) $ 54,017
Trade name — 3,194 ( 3,194 ) —
Total $ 63,393 $ ( 9,376 ) $ 54,017
December 31, 2021
Weighted Average Remaining Accumulated
Useful Life Gross Amortization Net
(Years)
Intangibles:
Naming rights 14.8 $ 60,199 $ ( 2,278 ) $ 57,921
Trade name 0.5 3,194 ( 3,087 ) 107
Total $ 63,393 $ ( 5,365 ) $ 58,028 Amortization of intangible assets for the years ended December 31, 2022, 2021 and 2020 was $ 4.0 million, $ 2.5 million and $ 0.2 million, respectively. We estimate the aggregate amortization expense will be $ 3.9 million in 2023, and $ 3.9 million for each of 2024, 2025, 2026 and 202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s leases primarily consist of noncancellable operating leases for office space with contractual terms expiring from 2023 to 2029 . All of our leases are operating leases and, as a lessee, we have not entered into any sublease agreements. The lease term is defined as the fixed noncancellable term of the lease plus all periods, if any, for which failure to renew the lease imposes a penalty on us in an amount that appears, at the inception of the lease, to be reasonably assured. While some of our leases include an option to extend the lease up to five years , it is not reasonably certain that any such options will be exercised due, in part, to the dynamic nature of our sales force and rate of growth. Some of our leases contain a termination option that is not reasonably certain to be exercised. If a termination option is exercised, we remeasure the lease asset in the consolidated balance sheets using the updated lease period. None of our leases contain residual value guarantees, substantial restrictions or covenants. The table below presents the lease assets and liabilities as of December 31, 2022 and December 31, 2021.
Balance Sheet location December 31, 2022 December 31, 2021
Other assets $ 39,776 $ 29,841
Lease liabilities:
Accrued expenses and other current liabilities $ 14,986 $ 10,853
Other long-term liabilities $ 26,026 $ 20,059 Rent expense under operating leases for the years ended December 31, 2022, 2021 and 2020 was $ 12.3 million, $ 11.9 million and $ 11.3 million, respectively. Cash paid for amounts relating to our operating leases was $ 14.4 million for the year ended December 31, 2022. Because no implicit discount rates for our leases could be readily determined, we elected to use an estimated incremental borrowing rate to determine the present value of our leases. The weighted average discount rate related to our portfolio of leases at December 31, 2022 was 3.7 %. The average remaining lease term for our leases was 2.9 years as of December 31, 2022. The undiscounted cash flows for the future annual maturities of our operating lease liabilities and the reconciliation of those total undiscounted cash flows to our lease liabilities as of December 31, 2022 were as follows:
2023 $ 14,791
2024 9,587
2025 6,962
2026 5,192
2027 2,711
Thereafter 3,500
Total undiscounted cash flows $ 42,743
Present value discount ( 1,731 )
Lease liabilities $ 41,012 The table above does not include any legally binding minimum lease payments for leases signed but not yet commenced. As of December 31, 2022, the present value of the operating lease liabilities that had not yet commenced was $ 0.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 xml:space="preserve">6. LONG-TERM DEBT, NET Long-term debt consisted of the following:
December 31, 2022 December 31, 2021
July 2022 Revolving Credit Agreement due July 29, 2027 $ 29,000 $ —
Net term note to bank due September 7, 2025 — 29,155
Total long-term debt, net (including current portion) 29,000 29,155
Less: Current portion — ( 1,775 )
Total long-term debt, net $ 29,000 $ 27,380 On December 7, 2017 , we entered into a senior secured term credit agreement (as amended from time to time, the “2017 Term Credit Agreement”), pursuant to which JPMorgan Chase Bank, N.A., Bank of America, N.A. and Kirkpatrick Bank made certain term loans to us (the “2017 Term Loans”). Our obligations under the 2017 Term Loans were secured by a mortgage and first priority security interest in our corporate headquarters property. The 2017 Term Loans were due to mature on September 7, 2025 and bore interest, at our option, at either (a) a prime rate plus 1.0 % or (b) an adjusted LIBOR rate for the interest period in effect for such 2017 Term Loan plus 1.5 %. As discussed below, the 2017 Term Loans were repaid in full on May 4, 2022 and the 2017 Term Credit Agreement was terminated. At the time of payoff, unamortized debt issuance costs totaling $ 0.1 million were written off. On May 4, 2022 (the “May 2022 Facility Closing Date”), Paycom Payroll, LLC (the “Borrower”), Software, and certain other subsidiaries of Software (collectively, the “Guarantors,” and collectively with the Borrower, the “Loan Parties”), entered into a credit agreement (as amended from time to time, the “May 2022 Revolving Credit Agreement”) with Bank of America, N.A., as a lender, swingline lender and letters of credit issuer, the lenders from time to time party thereto and Bank of America, N.A., as the administrative agent. The May 2022 Revolving Credit Agreement provided for a senior secured revolving credit facility (the “May 2022 Facility”) in the initial aggregate principal amount of up to $ 250.0 million, and the ability to request an incremental facility of up to an additional $ 100.0 million, subject to obtaining additional lender commitments and certain approvals and satisfying certain other conditions. The May 2022 Facility included a $ 25.0 million sublimit for swingline loans and a $ 2.5 million sublimit for letters of credit. On June 7, 2022, the aggregate commitments under the May 2022 Revolving Credit Agreement were increased from $ 250.0 million to $ 350.0 million. Our obligations under the May 2022 Facility were secured by a senior security interest in all personal property of the Loan Parties. The May 2022 Facility was scheduled to mature on May 4, 2027 . On the May 2022 Facility Closing Date, we borrowed $ 29.0 million under the May 2022 Facility to repay the 2017 Term Loans, along with accrued interest, expenses and fees. The loan on the May 2022 Facility Closing Date bore interest at the BSBY rate plus 1.125 %. In connection with the repayment of the 2017 Term Loans, the 2017 Term Credit Agreement was terminated on May 4, 2022 . As discussed below, the May 2022 Facility was repaid in full on July 29, 2022 and the May 2022 Revolving Credit Agreement was terminated. On July 29, 2022 (the “July 2022 Facility Closing Date”), the Borrower, Software, and certain other subsidiaries of Software entered into a new credit agreement (the “July 2022 Credit Agreement”) with JPMorgan Chase Bank, N.A., as a lender, swingline lender and issuing bank, the lenders from time to time party thereto (collectively with JPMorgan Chase Bank, N.A., the “July 2022 Lenders”), and JPMorgan Chase Bank, N.A., as the administrative agent. The July 2022 Credit Agreement provides for a senior secured revolving credit facility (the “July 2022 Revolving Credit Facility”) in the aggregate principal amount of up to $ 650.0 million, and the ability to request an incremental facility of up to an additional $ 500.0 million, subject to obtaining additional lender commitments and certain approvals and satisfying certain other conditions. The July 2022 Credit Agreement includes a $ 25.0 million sublimit for swingline loans and a $ 6.5 million sublimit for letters of credit. The July 2022 Credit Agreement also provides for a senior secured delayed draw term loan (the “July 2022 Term Loan Facility”) in the aggregate amount of up to $ 750.0 million. All loans under the July 2022 Credit Agreement will mature on July 29, 2027 (the “Scheduled Maturity Date”). Unamortized debt issuance costs of $ 5.7 million as of December 31, 2022 are included in “Other assets” on our consolidated balance sheets. The borrowings under the July 2022 Credit Agreement will bear interest at a rate per annum equal to (i) the Alternate Base Rate (“ABR”) plus an applicable margin (“ABR Loans”) or (ii) (x) the term Secured Overnight Financing Rate (“SOFR”) plus 0.10 % (the “Adjusted Term SOFR Rate”) or (y) the daily SOFR plus 0.10 %, in each case plus an applicable margin (“SOFR Rate Loans”). ABR is calculated as the highest of (i) the rate of interest last quoted by The Wall Street Journal in the United States as the prime rate in effect, (ii) the federal funds rate plus 0.5 % and (iii) the Adjusted Term SOFR Rate for a one-month interest period plus 1.00 %; provided that, if the ABR as determined pursuant to the foregoing would be less than 1.00%, such rate shall be deemed to be 1.00%. The applicable margin for ABR Loans is (i) 0.25 % if the Company’s consolidated leverage ratio is less than 1.0 to 1.0; (ii) 0.50 % if the Company’s consolidated leverage ratio is greater than or equal to 1.0 to 1.0 but less than 2.0 to 1.0; (iii) 0.75 % if the Company’s consolidated leverage ratio is greater than or equal to 2.0 to 1.0 but less than 3.0 to 1.0; or (iv) 1.00 % if the Company’s consolidated leverage ratio is greater than or equal to 3.0 to 1.0. The applicable margin for SOFR Rate Loans is (i) 1.25 % if the Company’s consolidated leverage ratio is less than 1.0 to 1.0; (ii) 1.5 % if the Company’s consolidated leverage ratio is greater than or equal to 1.0 to 1.0 but less than 2.0 to 1.0; (iii) 1.75 % if the Company’s consolidated leverage ratio is greater than or equal to 2.0 to 1.0 but less than 3.0 to 1.0; or (iv) 2.00 % if the Company’s consolidated leverage ratio is greater than or equal to 3.0 to 1.0. We are required to pay a quarterly commitment fee on the daily amount of the undrawn portion of the revolving commitments under the July 2022 Revolving Credit Facility and a quarterly ticking fee on the daily amount of the undrawn portion of the July 2022 Term Loan Facility, in each case at a rate per annum of (i) 0.20 % if the Company’s consolidated leverage ratio is less than 1.0 to 1.0; (ii) 0.225 % if the Company’s consolidated leverage ratio is greater than or equal to 1.0 to 1.0 but less than 2.0 to 1.0; (iii) 0.25 % if the Company’s consolidated leverage ratio is greater than or equal to 2.0 to 1.0 but less than 3.0 to 1.0; or (iv) 0.275 % if the Company’s consolidated leverage ratio is greater than or equal to 3.0 to 1.0. We are also required to pay customary letter of credit fees upon drawing any letter of credit. The July 2022 Revolving Credit Facility provides for no scheduled principal amortization prior to the Scheduled Maturity Date. Subject to certain conditions set forth in the July 2022 Credit Agreement, we may borrow, prepay and reborrow under the July 2022 Revolving Credit Facility and terminate or reduce the July 2022 Lenders’ commitments at any time prior to the Scheduled Maturity Date. We may make up to ten draws under the July 2022 Term Loan Facility at any time during the period from and after the July 2022 Facility Closing Date through twelve months after the July 2022 Facility Closing Date. Loans under the July 2022 Term Loan Facility will amortize in equal quarterly installments commencing with the first full fiscal quarter after the earlier of (x) the date on which the July 2022 Term Loan Facility has been fully drawn and (y) the expiration of the draw period, in an aggregate annual amount equal to 7.5 % in year one (if applicable) and year two, and 10 % thereafter. The proceeds of the loans and letters of credit under the July 2022 Credit Agreement are to be used for ongoing working capital and general corporate purposes, permitted acquisitions, share repurchases and refinancing the May 2022 Facility. On the July 2022 Facility Closing Date, we borrowed $ 29.0 million under the July 2022 Revolving Credit Facility to repay the outstanding indebtedness under the May 2022 Facility, along with accrued interest, expenses and fees. The loan bears interest at the Adjusted Term SOFR Rate for the interest period in effect plus 1.25 %. In connection with the repayment of the May 2022 Facility, the May 2022 Revolving Credit Agreement was terminated on July 29, 2022 . Under the July 2022 Credit Agreement, we are required to maintain as of the end of each fiscal quarter a consolidated interest ratio of not less than 3.0 to 1.0 and a consolidated leverage ratio of not greater than 3.75 to 1.0, stepping down to 3.0 to 1.0 at intervals thereafter. Additionally, the July 2022 Credit Agreement contains customary affirmative and negative covenants, including covenants limiting our ability to, among other things, grant liens, incur debt, effect certain mergers, make investments, dispose of assets, enter into certain transactions, including swap agreements and sale and leaseback transactions, pay dividends or distributions on our capital stock, and enter into transactions with affiliates, in each case subject to customary exceptions. As of December 31, 2022, we were in compliance with these covenants. Our obligations under the July 2022 Credit Agreement are secured by a senior security interest in all personal property of the Loan Parties. The events of default under the July 2022 Credit Agreement include, among others, payment defaults, breaches of covenants, defaults under the related loan documents, material misrepresentations, cross defaults with certain other material indebtedness, bankruptcy and insolvency events, judgment defaults, certain events related to plans subject to the Employee Retirement Income Security Act of 1974, as amended, invalidity of the July 2022 Credit Agreement or the related loan documents and change in control events. The occurrence of an event of default could result in the acceleration of our obligations under the July 2022 Credit Agreement, the requirement to post cash collateral with respect to letters of credit, the termination of the July 2022 Lenders’ commitments and a 2.0 % increase in the rate of interest. As of December 31, 2022 and 2021, the carrying value of our total long-term debt approximated its fair value as of such date. The fair value of our long-term debt is estimated based on the borrowing rates currently available to us for bank loans with similar terms and maturities. Aggregate future maturities of long-term debt for the next five years and thereafter (including current portion) as of December 31, 2022 are as follows:
Year Ending December 31,
2023 —
2024 —
2025 —
2026 —
2027 29,000
Thereafter —
Total $ 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7. DERIVATIVE INSTRUMENTS In December 2017, we entered into a floating-to-fixed interest rate swap agreement to limit the exposure to floating interest rate risk related to the 2017 Term Loans. We do not hold derivative instruments for trading or speculative purposes. The interest rate swap agreement effectively converted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were recognized in our consolidated statements of comprehensive income within Other income (expense), net. The objective of the interest rate swap was to reduce the variability in the forecasted interest payments of the 2017 Term Loans, which was based on a one-month USD LIBOR rate versus a fixed interest rate of 2.54 % on a notional value of $ 35.5 million. Under the terms of the interest rate swap agreement, we received quarterly variable interest payments based on the LIBOR rate and paid interest at a fixed rate. As further discussed in Note 6, on May 4, 2022, we repaid the 2017 Term Loans and terminated the 2017 Term Credit Agreement. In connection with the repayment of the 2017 Term Loans, we borrowed funds under the May 2022 Facility. The interest rate swap agreement had a maturity date of September 7, 2025 . On August 24, 2022, we terminated the interest rate swap by settling the contract, which resulted in a cash receipt of $ 0.5 million. The realized gain from the settlement of the interest rate swap contract is included in Other income (expense), net in the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Investments and Funds Held for Cli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rporate Investments and Funds Held for Clients</t>
        </is>
      </c>
      <c r="B4" s="4" t="inlineStr">
        <is>
          <t xml:space="preserve">8. CORPORATE INVESTMENTS AND FUNDS HELD FOR CLIENTS The tables below present our cash and cash equivalents, the funds held for clients’ cash and cash equivalents as well as the investments that were included within funds held for clients on the consolidated balance sheets:
December 31, 2022
Type of issue Amortized cost Gross unrealized gains Gross unrealized losses (1) Fair value
Cash and cash equivalents $ 400,730 $ — $ — $ 400,730
Funds held for clients’ cash and cash equivalents 2,008,365 — — 2,008,365
Available-for-sale securities (2) :
Commercial paper — — — —
Certificates of deposit 25,000 — — 25,000
U.S. treasury securities 174,367 — ( 4,757 ) 169,610
Total investments $ 2,608,462 $ — $ ( 4,757 ) $ 2,603,705
December 31, 2021
Type of issue Amortized cost Gross unrealized gains Gross unrealized losses Fair value
Cash and cash equivalents $ 277,978 $ — $ — $ 277,978
Funds held for clients’ cash and cash equivalents 1,534,894 — — 1,534,894
Available-for-sale securities (2) :
Commercial paper 311,679 — — 311,679
Certificates of deposit — — — —
Total investments $ 2,124,551 $ — $ — $ 2,124,551 (1) These securities have been in a gross unrealized loss position for a period of less than 12 months. (2) All available-for-sale securities were included within the funds held for clients. We did not make any reclassification adjustments out of accumulated other comprehensive income for realized gains or losses on the sale or maturity of available-for-sale securities for the years ended December 31, 2022 or 2021. There were no realized gains or losses on the sale of available-for-sale securities for the years ended December 31, 2022 or 2021. We regularly review the composition of our investment portfolio and did no t recognize any credit impairment losses during the years ended December, 2022 or 2021. All of our commercial paper securities held an A-2 rating or better as of December 31, 2022 and the U.S. treasury securities held a rating of AAA as of December 31, 2022. Expected maturities of available-for-sale securities at December 31, 2022 are as follows:
Expected maturity Amortized cost Fair value
One year or less $ 25,000 $ 25,000
One year to five years $ 174,367 $ 169,610
Total available-for-sale securities $ 199,367 $ 194,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due to the short-term nature of the instruments. See Note 6 for discussion of the fair value of our debt. As discussed in Note 2, we invest the funds held for clients in money market funds, demand deposit accounts, commercial paper with a maturity of less than three months and certificates of deposit, and classify these items as cash and cash equivalents within the funds held for clients line item in the consolidated balance sheets. Short-term investments in commercial paper and certificates of deposit with an original maturity of greater than three months are classified as available-for-sale securities, and are also included within the funds held for clients line item. These available-for-sale securities are recognized in the consolidated balance sheets at fair value, with the difference between the amortized cost and fair value of these available-for-sale securities recorded as unrealized net gains (losses) within comprehensive earnings (loss) in our consolidated statements of comprehensive income. See Note 8 for additional information.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December 31, 2022 and 2021:
December 31, 2022
Level 1 Level 2 Level 3 Total
Assets:
Commercial paper $ — $ — $ — $ —
Certificates of deposit $ — $ 25,000 $ — $ 25,000
U.S. treasury securities $ — $ 169,610 $ — $ 169,610
Liabilities:
Interest rate swap $ — $ — $ — $ —
December 31, 2021
Level 1 Level 2 Level 3 Total
Assets:
Commercial paper $ — $ 311,679 $ — $ 311,679
Certificates of deposit $ — $ — $ — $ —
Liabilities:
Interest rate swap $ — $ 1,335 $ — $ 1,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12 Months Ended</t>
        </is>
      </c>
    </row>
    <row r="2">
      <c r="B2" s="2" t="inlineStr">
        <is>
          <t>Dec. 31, 2022</t>
        </is>
      </c>
    </row>
    <row r="3">
      <c r="A3" s="3" t="inlineStr">
        <is>
          <t>Compensation Related Costs [Abstract]</t>
        </is>
      </c>
      <c r="B3" s="4" t="inlineStr">
        <is>
          <t xml:space="preserve"> </t>
        </is>
      </c>
    </row>
    <row r="4">
      <c r="A4" s="4" t="inlineStr">
        <is>
          <t>Employee Savings Plan and Employee Stock Purchase Plan</t>
        </is>
      </c>
      <c r="B4" s="4" t="inlineStr">
        <is>
          <t>10. EMPLOYEE SAVINGS PLAN AND EMPLOYEE STOCK PURCHASE PLAN Employees over the age of 18 who have completed ninety days of service are eligible to participate in our 401(k) plan. We have made a Qualified Automatic Contribution Arrangement (“QACA”) election, whereby the Company matches the contribution of our employees equal to 100 % of the first 1 % of salary deferrals and 50 % of salary deferrals between 2 % and 6 %, up to a maximum matching contribution of 3.5 % of an employee’s salary each plan year. We are allowed to make additional discretionary matching contributions and discretionary profit sharing contributions. Employees are 100 % vested in amounts attributable to salary deferrals and rollover contributions. The QACA matching contributions as well as the discretionary matching and profit sharing contributions vest 100 % after two years of employment from the date of hire. Matching contributions were $ 12.7 million, $ 11.6 million and $ 8.6 million for the years ended December 31, 2022, 2021 and 2020, respectively. The ESPP has overlapping offering periods, with each offering period lasting approximately 24 months. At the beginning of each offering period, eligible employees may elect to contribute, through payroll deductions, up to 10 % of their compensation, subject to an annual per employee maximum of $ 25,000 . Eligible employees purchase shares of the Company’s common stock at a price equal to 85 %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During the years ended December 31, 2022, 2021 and 2020, eligible employees purchased 54,059 , 40,699 and 51,407 shares, respectively, of the Company’s common stock under the ESPP. Compensation expense related to the ESPP is recognized on a straight-line basis over the requisite service period. Our compensation expense related to the ESPP was $ 2.8 million, $ 2.7 million and $ 2.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1.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The following is a reconciliation of net income and the shares of common stock used in the computation of basic and diluted earnings per share:
Year Ended December 31,
2022 2021 2020
Numerator:
Net income $ 281,389 $ 195,960 $ 143,453
Denominator:
Basic weighted average shares outstanding 57,928 57,885 57,620
Dilutive effect of unvested restricted stock 247 306 665
Diluted weighted average shares outstanding 58,175 58,191 58,285
Earnings per share:
Basic $ 4.86 $ 3.39 $ 2.49
Diluted $ 4.84 $ 3.37 $ 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Restricted Stock Awards We have historically issued shares of restricted stock under the Paycom Software, Inc. 2014 Long-Term Incentive Plan (as amended, the “LTIP”) that are subject to either time-based vesting conditions (“Time-Based Shares”) or market-based vesting conditions (“Market-Based Shares”). The maximum number of shares that may be delivered pursuant to awards under the LTIP is 13,350,881 shares. The market-based vesting conditions are based on the Company’s total enterprise value (“TEV”) or volume weighted average stock price over a specific period exceeding certain specified thresholds. Compensation expense related to the issuance of Time-Based Share s is measured based on the fair value of the award on the grant date and recognized over the requisite service period on a straight-line basis. Compensation expense related to the issuance of Market-Based Shares is measured based upon the fair value of the award on the grant date and recognized on a straight-line basis over the vesting period based upon the probability that the vesting conditions will be met. During the year ended December 31, 2022, we issued an aggregate of 451,737 restricted shares of common stock under the LTIP, consisting of 59,503 Market-Based Shares and 392,234 Time-Based Shares. Market-Based Shares will vest 50 % on the first date, if any, that the arithmetic average of the Company’s volume weighted average price on each of the twenty consecutive trading days immediately preceding such date (the “VWAP Value”) equals or exceeds $ 484 per share and 50 % on the first date, if any, that the Company’s VWAP Value equals or exceeds $ 559 per share, in each case provided that (i) such date occurs on or before the eighth anniversary of the grant date and (ii) the recipient is employed by, or providing services to, the Company on the applicable vesting date, and subject to the terms and conditions of the LTIP and the applicable restricted stock award agreement. The Time-Based Shares granted to non-executive employees will vest over periods ranging from three to five years , provided that the recipient is employed by, or providing services to, the Company on the applicable vesting date, and subject to the terms and conditions of the LTIP and the applicable restricted stock award agreement. The 392,234 Time-Based Shares mentioned above include an aggregate of 5,210 Time-Based Shares issued to the non-employee members of our Board of Directors in May 2022, all of which will cliff-vest on May 9, 2023, provided that such director is providing services to the Company through the applicable vesting date, and subject to the terms and conditions of the LTIP and the applicable restricted stock award agreement. On April 14, 2022, the Company announced the departure of Jon Evans from the position of Chief Operating Officer of the Company, effective April 14, 2022. Justin Long, the Company’s Executive Vice President of Operations, assumed Mr. Evans’s responsibilities. In connection with Mr. Evans’s departure, 5,663 of the Time-Based Shares previously granted to Mr. Evans accelerated in vesting. The following table presents a summary of the grant-date fair values of restricted stock granted during the years ended December 31, 2022, 2021 and 2020 and the related assumptions:
Year Ended December 31,
2022 2021 2020
Grant-date fair value of restricted stock $ 259.65 - $ 348.19 $ 315.95 - $ 521.17 $ 99.56 - $ 377.68
Risk-free interest rate 1.75 % 0.95 % 0.52 % - 1.44 %
Estimated volatility 40.0 % 33.0 % 30.0 % - 32.0 %
Expected life (in years) 2.5 2.3 4.4 The following table summarizes restricted stock awards activity for the year ended December 31, 2022:
Time-Based Market-Based
Restricted Stock Awards Restricted Stock Awards
Shares Weighted Average Shares Weighted Average
Unvested shares of restricted stock outstanding at December 31, 2021 369.6 $ 259.94 1,628.3 $ 111.87
Granted 392.2 $ 304.28 59.5 $ 269.00
Vested ( 219.8 ) $ 202.40 ( 0.1 ) $ 347.62
Forfeited ( 62.9 ) $ 317.73 ( 10.7 ) $ 279.87
Unvested shares of restricted stock outstanding at December 31, 2022 479.1 $ 315.04 1,677.0 $ 116.36 The following table presents the aggregate fair value of awards that vested during the indicated period.
2022 2021 2020
Time-Based Restricted Stock Awards $ 63,970 $ 97,242 $ 76,653
Market-Based Restricted Stock Awards $ — $ 76,153 $ 90,122 Restricted Stock Units In February 2022, the Compensation Committee of the Board of Directors authorized the granting of performance-based restricted stock units (“PSUs”) to certain executive officers pursuant to the LTIP (the “2022 PSU Awards”). Each PSU granted under the LTIP represents a notional share of the Company’s common stock. The 2022 PSU Awards represented an aggregate of 51,494 target units that may increase to an aggregate of 128,735 awarded units based upon the Company’s performance over two separate performance periods: (i) a two-year performance period commencing on January 1, 2022 and ending on December 31, 2023 (the “Two-Year Performance Period”); and (ii) a three-year performance period commencing on January 1, 2022 and ending on December 31, 2024 (the “Three Year Performance Period”). Up to 25 % of the PSUs will be eligible to vest no later than February 29, 2024 , for the Two-Year Performance Period, and up to 75 % of the PSUs will be eligible to vest no later than March 1, 2025 , for the Three-Year Performance Period, provided that the grantee remains employed by or providing services to the Company on the applicable vesting date, and subject to the terms and conditions of the LTIP and the Restricted Stock Unit Award Agreement – Performance Based Vesting (the “PSU Award Agreement”). The number of PSUs that will vest and be converted into shares of common stock will depend on the Company’s relative total stockholder return (“Relative TSR”), expressed as a percentile ranking of the Company’s total stockholder return (“TSR”) as compared to the Company’s peer group set forth in the PSU Award Agreement. For purposes of the 2022 PSU Awards, TSR is determined by dividing (i) the sum of (A) the average daily volume weighted average price (or “VWAP” as defined in the PSU Award Agreement) of a share of the Company’s common stock or the common stock of a peer company, as applicable, during the final 60 trading day period of the applicable performance period, less (B) the average VWAP of a share of the Company’s common stock or the common stock of a peer company, as applicable, during the 60 trading day period ending on December 31, 2021, plus (C) the sum of all dividends which are paid by the Company (or the member of the peer group) to its stockholders, assuming such dividends are reinvested in the applicable company through the applicable performance period, by (ii) the average VWAP of a share of the Company’s common stock or the common stock of a peer company, as applicable, during the 60 trading day period ending on December 31, 2021. The Company’s peer group includes 35 publicly traded companies, which were reflective of the S&amp;P 500 Software &amp; Services index on the grant date. In connection with the departure of Jon Evans described above, the PSUs granted to Mr. Evans in 2021 and 2022 will remain eligible for vesting based on the Company’s actual performance, but pro-rated for the number of days Mr. Evans was employed during the applicable two-year performance periods and three-year performance periods. During the year ended December 31, 2022, we issued 500 time-based restricted stock units (“Time RSUs”) under the LTIP. The Time RSUs will vest over four years , provided that the recipient is employed by, or providing services to, the Company on the applicable vesting date, and subject to the terms and conditions of the LTIP and the applicable Time RSU award agreement. The following table summarizes restricted stock unit activity for the year ended December 31, 2022:
Year Ended December 31,
2022 2021 2020
Grant-date fair value of restricted stock $ 252.16 - $ 377.01 $ 382.78 - $ 587.97 —
Risk-free interest rate 1.25 % - 1.51 % 0.11 % - 0.34 % —
Estimated volatility 49.2 % 50.3 % - 51.2 % —
Expected life (in years) 2.7 2.6 —
Time RSUs PSUs
Units Weighted Average Units Weighted Average
Unvested restricted stock units outstanding at December 31, 2021 — $ — 37.1 $ 556.50
Granted 0.5 $ 377.01 51.5 $ 296.07
Vested — $ — — $ —
Forfeited — $ — ( 10.8 ) $ 376.69
Unvested restricted stock units outstanding at December 31, 2022 (1) 0.5 $ 377.01 77.8 $ 409.13 (1) A maximum of 194,478 shares could be delivered upon settlement of PSUs based upon Paycom’s Relative TSR over the applicable performance periods. The following table presents the unrecognized compensation cost and the related weighted average recognition period associated with unvested restricted stock awards and unvested restricted stock unit awards as of December 31, 2022:
Restricted Stock Restricted Stock
Awards Units
Unrecognized compensation cost $ 217,409 $ 13,210
Weighted average period for recognition (years) 3.0 1.5 The following table presents our total non-cash stock-based compensation expense resulting from restricted stock awards and restricted stock unit awards in the aggregate, which is included in the following line items in the accompanying consolidated statements of comprehensive income:
Year Ended December 31,
2022 2021 2020
Operating expenses $ 4,671 $ 4,570 $ 5,185
Sales and marketing 18,659 13,801 14,376
Research and development 11,063 7,527 9,107
General and administrative 60,505 71,608 61,440
Total non-cash stock-based compensation expense $ 94,898 $ 97,506 $ 90,108 We capitalized stock-based compensation costs related to software developed for internal use of $ 9.0 million, $ 7.1 million and $ 6.7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Employment Agreements We have employment agreements with certain of our executive officers. The agreements allow for annual compensation, participation in executive benefit plans, and performance-based cash bonuse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00730</v>
      </c>
      <c r="C3" s="7" t="n">
        <v>277978</v>
      </c>
    </row>
    <row r="4">
      <c r="A4" s="4" t="inlineStr">
        <is>
          <t>Accounts receivable</t>
        </is>
      </c>
      <c r="B4" s="5" t="n">
        <v>22843</v>
      </c>
      <c r="C4" s="5" t="n">
        <v>9490</v>
      </c>
    </row>
    <row r="5">
      <c r="A5" s="4" t="inlineStr">
        <is>
          <t>Prepaid expenses</t>
        </is>
      </c>
      <c r="B5" s="5" t="n">
        <v>34056</v>
      </c>
      <c r="C5" s="5" t="n">
        <v>23729</v>
      </c>
    </row>
    <row r="6">
      <c r="A6" s="4" t="inlineStr">
        <is>
          <t>Inventory</t>
        </is>
      </c>
      <c r="B6" s="5" t="n">
        <v>1607</v>
      </c>
      <c r="C6" s="5" t="n">
        <v>1131</v>
      </c>
    </row>
    <row r="7">
      <c r="A7" s="4" t="inlineStr">
        <is>
          <t>Income tax receivable</t>
        </is>
      </c>
      <c r="B7" s="5" t="n">
        <v>5583</v>
      </c>
      <c r="C7" s="5" t="n">
        <v>16413</v>
      </c>
    </row>
    <row r="8">
      <c r="A8" s="4" t="inlineStr">
        <is>
          <t>Deferred contract costs</t>
        </is>
      </c>
      <c r="B8" s="5" t="n">
        <v>96378</v>
      </c>
      <c r="C8" s="5" t="n">
        <v>76724</v>
      </c>
    </row>
    <row r="9">
      <c r="A9" s="4" t="inlineStr">
        <is>
          <t>Current assets before funds held for clients</t>
        </is>
      </c>
      <c r="B9" s="5" t="n">
        <v>561197</v>
      </c>
      <c r="C9" s="5" t="n">
        <v>405465</v>
      </c>
    </row>
    <row r="10">
      <c r="A10" s="4" t="inlineStr">
        <is>
          <t>Funds held for clients</t>
        </is>
      </c>
      <c r="B10" s="5" t="n">
        <v>2202975</v>
      </c>
      <c r="C10" s="5" t="n">
        <v>1846573</v>
      </c>
    </row>
    <row r="11">
      <c r="A11" s="4" t="inlineStr">
        <is>
          <t>Total current assets</t>
        </is>
      </c>
      <c r="B11" s="5" t="n">
        <v>2764172</v>
      </c>
      <c r="C11" s="5" t="n">
        <v>2252038</v>
      </c>
    </row>
    <row r="12">
      <c r="A12" s="4" t="inlineStr">
        <is>
          <t>Property and equipment, net</t>
        </is>
      </c>
      <c r="B12" s="5" t="n">
        <v>402448</v>
      </c>
      <c r="C12" s="5" t="n">
        <v>348953</v>
      </c>
    </row>
    <row r="13">
      <c r="A13" s="4" t="inlineStr">
        <is>
          <t>Intangible assets, net</t>
        </is>
      </c>
      <c r="B13" s="5" t="n">
        <v>54017</v>
      </c>
      <c r="C13" s="5" t="n">
        <v>58028</v>
      </c>
    </row>
    <row r="14">
      <c r="A14" s="4" t="inlineStr">
        <is>
          <t>Goodwill</t>
        </is>
      </c>
      <c r="B14" s="5" t="n">
        <v>51889</v>
      </c>
      <c r="C14" s="5" t="n">
        <v>51889</v>
      </c>
    </row>
    <row r="15">
      <c r="A15" s="4" t="inlineStr">
        <is>
          <t>Long-term deferred contract costs</t>
        </is>
      </c>
      <c r="B15" s="5" t="n">
        <v>567974</v>
      </c>
      <c r="C15" s="5" t="n">
        <v>461852</v>
      </c>
    </row>
    <row r="16">
      <c r="A16" s="4" t="inlineStr">
        <is>
          <t>Other assets</t>
        </is>
      </c>
      <c r="B16" s="5" t="n">
        <v>62013</v>
      </c>
      <c r="C16" s="5" t="n">
        <v>42385</v>
      </c>
    </row>
    <row r="17">
      <c r="A17" s="4" t="inlineStr">
        <is>
          <t>Total assets</t>
        </is>
      </c>
      <c r="B17" s="5" t="n">
        <v>3902513</v>
      </c>
      <c r="C17" s="5" t="n">
        <v>3215145</v>
      </c>
    </row>
    <row r="18">
      <c r="A18" s="3" t="inlineStr">
        <is>
          <t>Current liabilities:</t>
        </is>
      </c>
      <c r="B18" s="4" t="inlineStr">
        <is>
          <t xml:space="preserve"> </t>
        </is>
      </c>
      <c r="C18" s="4" t="inlineStr">
        <is>
          <t xml:space="preserve"> </t>
        </is>
      </c>
    </row>
    <row r="19">
      <c r="A19" s="4" t="inlineStr">
        <is>
          <t>Accounts payable</t>
        </is>
      </c>
      <c r="B19" s="5" t="n">
        <v>16054</v>
      </c>
      <c r="C19" s="5" t="n">
        <v>5772</v>
      </c>
    </row>
    <row r="20">
      <c r="A20" s="4" t="inlineStr">
        <is>
          <t>Accrued commissions and bonuses</t>
        </is>
      </c>
      <c r="B20" s="5" t="n">
        <v>28439</v>
      </c>
      <c r="C20" s="5" t="n">
        <v>22357</v>
      </c>
    </row>
    <row r="21">
      <c r="A21" s="4" t="inlineStr">
        <is>
          <t>Accrued payroll and vacation</t>
        </is>
      </c>
      <c r="B21" s="5" t="n">
        <v>45023</v>
      </c>
      <c r="C21" s="5" t="n">
        <v>34259</v>
      </c>
    </row>
    <row r="22">
      <c r="A22" s="4" t="inlineStr">
        <is>
          <t>Deferred revenue</t>
        </is>
      </c>
      <c r="B22" s="5" t="n">
        <v>19825</v>
      </c>
      <c r="C22" s="5" t="n">
        <v>16277</v>
      </c>
    </row>
    <row r="23">
      <c r="A23" s="4" t="inlineStr">
        <is>
          <t>Current portion of long-term debt</t>
        </is>
      </c>
      <c r="B23" s="5" t="n">
        <v>0</v>
      </c>
      <c r="C23" s="5" t="n">
        <v>1775</v>
      </c>
    </row>
    <row r="24">
      <c r="A24" s="4" t="inlineStr">
        <is>
          <t>Accrued expenses and other current liabilities</t>
        </is>
      </c>
      <c r="B24" s="5" t="n">
        <v>59990</v>
      </c>
      <c r="C24" s="5" t="n">
        <v>63397</v>
      </c>
    </row>
    <row r="25">
      <c r="A25" s="4" t="inlineStr">
        <is>
          <t>Current liabilities before client funds obligation</t>
        </is>
      </c>
      <c r="B25" s="5" t="n">
        <v>169331</v>
      </c>
      <c r="C25" s="5" t="n">
        <v>143837</v>
      </c>
    </row>
    <row r="26">
      <c r="A26" s="4" t="inlineStr">
        <is>
          <t>Client funds obligation</t>
        </is>
      </c>
      <c r="B26" s="5" t="n">
        <v>2207706</v>
      </c>
      <c r="C26" s="5" t="n">
        <v>1846573</v>
      </c>
    </row>
    <row r="27">
      <c r="A27" s="4" t="inlineStr">
        <is>
          <t>Total current liabilities</t>
        </is>
      </c>
      <c r="B27" s="5" t="n">
        <v>2377037</v>
      </c>
      <c r="C27" s="5" t="n">
        <v>1990410</v>
      </c>
    </row>
    <row r="28">
      <c r="A28" s="4" t="inlineStr">
        <is>
          <t>Deferred income tax liabilities, net</t>
        </is>
      </c>
      <c r="B28" s="5" t="n">
        <v>141033</v>
      </c>
      <c r="C28" s="5" t="n">
        <v>145504</v>
      </c>
    </row>
    <row r="29">
      <c r="A29" s="4" t="inlineStr">
        <is>
          <t>Long-term deferred revenue</t>
        </is>
      </c>
      <c r="B29" s="5" t="n">
        <v>97591</v>
      </c>
      <c r="C29" s="5" t="n">
        <v>85149</v>
      </c>
    </row>
    <row r="30">
      <c r="A30" s="4" t="inlineStr">
        <is>
          <t>Net long-term debt, less current portion</t>
        </is>
      </c>
      <c r="B30" s="5" t="n">
        <v>29000</v>
      </c>
      <c r="C30" s="5" t="n">
        <v>27380</v>
      </c>
    </row>
    <row r="31">
      <c r="A31" s="4" t="inlineStr">
        <is>
          <t>Other long-term liabilities</t>
        </is>
      </c>
      <c r="B31" s="5" t="n">
        <v>75245</v>
      </c>
      <c r="C31" s="5" t="n">
        <v>72988</v>
      </c>
    </row>
    <row r="32">
      <c r="A32" s="4" t="inlineStr">
        <is>
          <t>Total long-term liabilities</t>
        </is>
      </c>
      <c r="B32" s="5" t="n">
        <v>342869</v>
      </c>
      <c r="C32" s="5" t="n">
        <v>331021</v>
      </c>
    </row>
    <row r="33">
      <c r="A33" s="4" t="inlineStr">
        <is>
          <t>Total liabilities</t>
        </is>
      </c>
      <c r="B33" s="5" t="n">
        <v>2719906</v>
      </c>
      <c r="C33" s="5" t="n">
        <v>232143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100,000 shares authorized, 62,518 and 62,298 shares issued at December 31, 2022 and December 31, 2021, respectively; 57,867 and 58,012 shares outstanding at December 31, 2022 and December 31, 2021, respectively)</t>
        </is>
      </c>
      <c r="B36" s="5" t="n">
        <v>625</v>
      </c>
      <c r="C36" s="5" t="n">
        <v>623</v>
      </c>
    </row>
    <row r="37">
      <c r="A37" s="4" t="inlineStr">
        <is>
          <t>Additional paid-in capital</t>
        </is>
      </c>
      <c r="B37" s="5" t="n">
        <v>576622</v>
      </c>
      <c r="C37" s="5" t="n">
        <v>465594</v>
      </c>
    </row>
    <row r="38">
      <c r="A38" s="4" t="inlineStr">
        <is>
          <t>Retained earnings</t>
        </is>
      </c>
      <c r="B38" s="5" t="n">
        <v>1196968</v>
      </c>
      <c r="C38" s="5" t="n">
        <v>915579</v>
      </c>
    </row>
    <row r="39">
      <c r="A39" s="4" t="inlineStr">
        <is>
          <t>Accumulated other comprehensive earnings (loss)</t>
        </is>
      </c>
      <c r="B39" s="5" t="n">
        <v>-3703</v>
      </c>
      <c r="C39" s="4" t="inlineStr">
        <is>
          <t xml:space="preserve"> </t>
        </is>
      </c>
    </row>
    <row r="40">
      <c r="A40" s="4" t="inlineStr">
        <is>
          <t>Treasury stock, at cost (4,651 and 4,286 shares at December 31, 2022 and December 31, 2021, respectively)</t>
        </is>
      </c>
      <c r="B40" s="5" t="n">
        <v>-587905</v>
      </c>
      <c r="C40" s="5" t="n">
        <v>-488082</v>
      </c>
    </row>
    <row r="41">
      <c r="A41" s="4" t="inlineStr">
        <is>
          <t>Total stockholders’ equity</t>
        </is>
      </c>
      <c r="B41" s="5" t="n">
        <v>1182607</v>
      </c>
      <c r="C41" s="5" t="n">
        <v>893714</v>
      </c>
    </row>
    <row r="42">
      <c r="A42" s="4" t="inlineStr">
        <is>
          <t>Total liabilities and stockholders’ equity</t>
        </is>
      </c>
      <c r="B42" s="7" t="n">
        <v>3902513</v>
      </c>
      <c r="C42" s="7" t="n">
        <v>3215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items comprising income tax expense are as follows:
Year Ended December 31,
2022 2021 2020
Provision for current income taxes
Federal $ 81,348 $ 17,557 $ 14,680
State 30,051 9,539 6,422
Total provision for current income taxes 111,399 27,096 21,102
Provision for deferred income taxes
Federal ( 2,823 ) 26,579 15,204
State ( 387 ) 6,327 6,177
Total provision for deferred income taxes ( 3,210 ) 32,906 21,381
Total provision for income taxes $ 108,189 $ 60,002 $ 42,483 The following schedule reconciles the statutory Federal tax rate to the effective income tax rate:
Year Ended December 31,
2022 2021 2020
Federal statutory tax rate 21 % 21 % 21 %
Increase (decrease) resulting from:
State income taxes, net of Federal income tax benefit 6 % 8 % 8 %
Nondeductible expenses 4 % 6 % 6 %
Research credit, Federal benefit ( 2 %) ( 3 %) ( 3 %)
Stock-based compensation ( 1 %) ( 7 %) ( 9 %)
Remeasurement of state deferred tax liabilities ( 0 %) ( 2 %) 0 %
Effective income tax rate 28 % 23 % 23 % Our effective income tax rate was 28 % and 23 % for the years ended December 31, 2022 and 2021, respectively. The higher effective income tax rate for the year ended December 31, 2022 primarily resulted from a decrease of excess tax benefits from shares that vested in 2022.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ecember 31,
2022 2021
Deferred income tax assets (liabilities):
Mark-to-market investments - OCI $ 1,260 $ —
Stock-based compensation 4,425 1,541
Investment in Paycom Payroll Holdings, LLC ( 146,907 ) ( 147,659 )
Net operating losses 189 614
Noncurrent deferred income tax liabilities, net $ ( 141,033 ) $ ( 145,504 ) At December 31, 2022, we had net operating loss carryforwards for state income tax purposes of approximately $ 0.2 million, which are available to offset future state taxable income that begin expiring in 2032 . At December 31, 2022 and 2021, we had no material unrecognized tax benefits related to uncertain tax positions. We file income tax returns with the United States federal government and various state jurisdictions. With few exceptions, we are no longer subject to U.S. federal, state and local income tax examinations by tax authorities for years prior to 2019. On August 16, 2022, the Inflation Reduction Act of 2022 was signed into law, which, among other things, implements a 15 % minimum tax on book income of certain large corporations, a 1 % excise tax on net stock repurchases and several tax incentives to promote clean energy. Based on our current analysis of the provisions, we do not believe this legislation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On February 4, 2023, we issued an aggregate of 302,015 restricted shares of common stock to certain non-executive employees under the LTIP, consisting of 87,618 Market-Based Shares and 214,397 Time-Based Shares. Market-Based Shares for non-executive employees will vest 50 % on the first date, if any, that the Company’s VWAP Value equals or exceeds $ 404 per share and 50 % on the first date, if any, that the Company’s VWAP Value equals or exceeds $ 466 per share, in each case provided that (i) such date occurs on or before the eighth anniversary of the grant date and (ii) the recipient is employed by, or providing services to, the Company on the applicable vesting date. Of the 214,397 Time-Based Shares granted to non-executive employees, 213,397 will vest 21 % on a specified initial vesting date, 21 % on the first anniversary of such initial vesting date, 25 % on the second anniversary of such initial vesting date, and 33 % on the third anniversary of such initial vesting date, provided that the recipient is employed by, or providing services to, the Company on the applicable vesting date. Effective February 6, 2023, we issued, in the aggregate, 5,232 shares of common stock upon the vesting of PSUs awarded to certain executive officers in February 2021. The number of shares delivered upon vesting of the PSUs was determined based on the Company’s achievement of a Relative TSR performance goal, which compared the Company’s TSR to the TSR of a peer group of 34 publicly traded companies for the two-year performance period that commenced on January 1, 2021 and ended on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t>
        </is>
      </c>
    </row>
    <row r="5">
      <c r="A5" s="4" t="inlineStr">
        <is>
          <t>Recently Adopted / Issued Accounting Pronouncements</t>
        </is>
      </c>
      <c r="B5" s="4" t="inlineStr">
        <is>
          <t>Adoption of New Accounting Pronouncements In January 2021, we adopted Accounting Standards Update (“ASU”) No. 2019-12, “Income Taxes (Topic 740) Simplifying the Accounting for Income Taxes” (“ASU 2019-12”) utilizing the prospective transition method. The amendments in ASU 2019-12 eliminate certain exceptions related to the approach for intraperiod tax allocation, the methodology for calculating income tax in an interim period and the recognition of deferred tax liabilities for outside basis differences. ASU 2019-12 also clarifies and simplifies other aspects of the accounting for income taxes. The adoption of this guidance did not have a material impact on our consolidated financial stat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Prior to August 24, 2022, our floating-to-fixed interest rate swap was outstanding to offset the rate variability associated with our outstanding indebtedness. As discussed in Note 7, the interest rate swap was terminated on August 24, 2022. As a result, the adoption of ASU 2020-04 had no material impact on our unaudi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 discussed in Note 7, the interest rate swap was terminated on August 24, 2022. As a result, the adoption of ASU 2021-01 had no material impact on our unaudited financial statement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is>
      </c>
    </row>
    <row r="7">
      <c r="A7" s="4" t="inlineStr">
        <is>
          <t>Segment Information</t>
        </is>
      </c>
      <c r="B7" s="4" t="inlineStr">
        <is>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t>
        </is>
      </c>
    </row>
    <row r="8">
      <c r="A8" s="4" t="inlineStr">
        <is>
          <t>Cash Equivalents</t>
        </is>
      </c>
      <c r="B8" s="4" t="inlineStr">
        <is>
          <t>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t>
        </is>
      </c>
    </row>
    <row r="9">
      <c r="A9" s="4" t="inlineStr">
        <is>
          <t>Accounts Receivable</t>
        </is>
      </c>
      <c r="B9" s="4" t="inlineStr">
        <is>
          <t>Accounts Receivable We generally collect revenues from our clients through an automatic deduction from the clients’ bank accounts at the time payroll processing occurs. Accounts receivable on our consolidated balance sheets generally consists of revenue-related receivables, including processing fees, interest income receivable, and revenue fees related to the last business day of the year, which are collected on the following business day. As accounts receivable are collected via automatic deduction on the following business day, the Company has not recognized an allowance for doubtful accounts.</t>
        </is>
      </c>
    </row>
    <row r="10">
      <c r="A10" s="4" t="inlineStr">
        <is>
          <t>Property and Equipment</t>
        </is>
      </c>
      <c r="B10" s="4" t="inlineStr">
        <is>
          <t>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5 years
Rental clocks 5 years
Land improvements 15 years
Vehicles 3 years Costs incurred during construction of long-lived assets are recorded as construction in progress and are not depreciated until the asset is placed in service. We capitalize interest costs incurred related to construction in progress. For the years ended December 31, 2022, 2021 and 2020, we incurred interest costs of $ 3.4 million, $ 1.4 million and $ 1.5 million, respectively. For the years ended December 31, 2022, 2021 and 2020, interest costs of $ 0.9 million, $ 1.4 million and $ 1.5 million, respectively, were capitalized.</t>
        </is>
      </c>
    </row>
    <row r="11">
      <c r="A11" s="4" t="inlineStr">
        <is>
          <t>Leases</t>
        </is>
      </c>
      <c r="B11" s="4" t="inlineStr">
        <is>
          <t>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t>
        </is>
      </c>
    </row>
    <row r="12">
      <c r="A12" s="4" t="inlineStr">
        <is>
          <t>Internal Use Software</t>
        </is>
      </c>
      <c r="B12" s="4" t="inlineStr">
        <is>
          <t>Internal Use Software Capitalized costs include services associated with developing or obtaining internal use computer software and certain payroll and payroll-related costs for employees who are directly associated with internal use computer software projects. The amount of payroll costs that are capitalized with respect to these employees is limited to the time directly spent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payroll costs related to internal use computer software projects were $ 66.4 million and $ 52.9 million during the years ended December 31, 2022 and 2021, respectively, and are included in property and equipment. Amortization expense of capitalized software costs were $ 47.3 million, $ 36.5 million and $ 27.1 million for the years ended December 31, 2022, 2021 and 2020, respectively.</t>
        </is>
      </c>
    </row>
    <row r="13">
      <c r="A13" s="4" t="inlineStr">
        <is>
          <t>Derivatives</t>
        </is>
      </c>
      <c r="B13" s="4" t="inlineStr">
        <is>
          <t>Derivatives In December 2017, we entered into a floating-to-fixed interest rate swap agreement to limit the exposure to floating interest rate risk related to the 2017 Term Loans (as defined in Note 6). We do not hold derivative instruments for trading or speculative purposes. The interest rate swap agreement effectively converted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are recognized in our consolidated statements of comprehensive income within Other income (expense), net. As further discussed in Note 7, on August 24, 2022, we terminated the interest rate swap by settling the contract.</t>
        </is>
      </c>
    </row>
    <row r="14">
      <c r="A14" s="4" t="inlineStr">
        <is>
          <t>Goodwill and Other Intangible Assets</t>
        </is>
      </c>
      <c r="B14" s="4" t="inlineStr">
        <is>
          <t>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the macroeconomic conditions, including any deterioration of general economic conditions, industry and market conditions, including any deterioration in the environment where the reporting unit operates, changes in the products/services and regulator and political developments; cost of doing business; overall financial performance; other relevant reporting unit specific facts, such as changes in management or key personnel or pending litigation. Based on our assessment, there was no impairment recorded as of June 30, 2022. For the years ended December 31, 2022, 2021 and 2020, there were no indicators of impairment. Intangible assets with definite lives are amortized on a straight-line basis over their estimated useful lives.</t>
        </is>
      </c>
    </row>
    <row r="15">
      <c r="A15" s="4" t="inlineStr">
        <is>
          <t>Impairment of Long-Lived Assets</t>
        </is>
      </c>
      <c r="B15"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2, 2021 and 2020.</t>
        </is>
      </c>
    </row>
    <row r="16">
      <c r="A16" s="4" t="inlineStr">
        <is>
          <t>Funds Held for Clients and Client Funds Obligation</t>
        </is>
      </c>
      <c r="B16" s="4" t="inlineStr">
        <is>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December 31, 2022 and December 31, 2021, the funds held for clients were invested in money market funds, demand deposit accounts, commercial paper and certificates of deposit. Additionally, as of December 31, 2022, the funds held for clients were invested in U.S. treasury securities with an original maturity of greater than one year. Short-term investments in commercial paper and certificates of deposit with an original maturity greater than three months are classified as available for-sale securities, and are also included within the funds held for clients line item in the consolidated balance sheets. U.S. treasury securities with an original maturity of greater than one year are also classified as available-for-sale securities and included within the funds held for clients line item in the consolidated balance sheets. These available-for-sale securities are recorded in the consolidated balance sheets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t>
        </is>
      </c>
    </row>
    <row r="17">
      <c r="A17" s="4" t="inlineStr">
        <is>
          <t>Stock Repurchase Plan</t>
        </is>
      </c>
      <c r="B17" s="4" t="inlineStr">
        <is>
          <t>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August 2022, our Board of Directors authorized the repurchase of up to $ 1.1 billion of our common stock. As of December 31, 2022 there was $ 1.1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August 15, 2024. During the year ended December 31, 2022, we repurchased an aggregate of 364,667 shares of our common stock at an average cost of $ 273.74 per share, including 17,355 shares withheld to satisfy tax withholding obligations for certain employees upon the vesting of restricted stock. During the year ended December 31, 2021, we repurchased an aggregate of 163,849 shares of our common stock at an average cost of $ 400.24 per share, all of which were shares withheld to satisfy tax withholding obligations for certain employees upon the vesting of the restricted stock.</t>
        </is>
      </c>
    </row>
    <row r="18">
      <c r="A18" s="4" t="inlineStr">
        <is>
          <t>Revenue Recognition</t>
        </is>
      </c>
      <c r="B18" s="4" t="inlineStr">
        <is>
          <t xml:space="preserve">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Enhanced Background Checks, Onboarding, E-Verify and Tax Credit Services applications. Time and labor management includes Time and Attendance, Scheduling/Schedule exchange, Time-Off Requests, Labor Allocation, Labor Management Reports/Push Reporting, Geofencing/Geotracking and Microfence tools and applications. Payroll includes Beti, Payroll and Tax Management, Vault Card, Paycom Pay, Expense Management, Mileage Tracker/FAVR, Garnishment Administration and GL Concierge applications. Talent management includes our Employee Self-Service, Compensation Budgeting, Performance Management, Position Management, My Analytics and Paycom Learning and Content Subscriptions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Enhanced ACA and Clue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curring revenues in the consolidated statements of comprehensive income as the collection, holding, and remittance of these funds are essential components of providing these service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s for the years ended December 31, 2022 and 2021 were as follows:
Year Ended December 31,
2022 2021
Balance, beginning of period $ 101,426 $ 86,826
Recognition of revenue included in beginning of year balance ( 15,949 ) ( 13,298 )
Contract balance, net of revenue recognized during the period 31,939 27,898
Balance, end of period $ 117,416 $ 101,426 We expect to recognize $ 24.3 million of deferred revenue related to material rights in 2023, $ 18.5 million in 2024, and $ 74.6 million of such deferred revenue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comprehensive income. The following tables present the asset balances and related amortization expense for these contract costs:
As of and for the Year Ended December 31, 2022
Beginning Capitalization Ending
Balance of Costs Amortization Balance
Costs to obtain a contract $ 272,919 $ 97,978 $ ( 45,440 ) $ 325,457
Costs to fulfill a contract $ 265,657 $ 114,152 $ ( 40,914 ) $ 338,895
As of and for the Year Ended December 31, 2021
Beginning Capitalization Ending
Balance of Costs Amortization Balance
Costs to obtain a contract $ 232,583 $ 77,644 $ ( 37,308 ) $ 272,919
Costs to fulfill a contract $ 199,593 $ 96,728 $ ( 30,664 ) $ 265,657 </t>
        </is>
      </c>
    </row>
    <row r="19">
      <c r="A19" s="4" t="inlineStr">
        <is>
          <t>Cost of Revenues</t>
        </is>
      </c>
      <c r="B19" s="4" t="inlineStr">
        <is>
          <t>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is>
      </c>
    </row>
    <row r="20">
      <c r="A20" s="4" t="inlineStr">
        <is>
          <t>Advertising Costs</t>
        </is>
      </c>
      <c r="B20" s="4" t="inlineStr">
        <is>
          <t>Advertising Costs Advertising costs are expensed the first time that advertising takes place. Advertising costs for the years ended December 31, 2022, 2021 and 2020 were $ 90.6 million, $ 71.6 million and $ 66.9 million, respectively.</t>
        </is>
      </c>
    </row>
    <row r="21">
      <c r="A21" s="4" t="inlineStr">
        <is>
          <t>Sales Taxes</t>
        </is>
      </c>
      <c r="B21" s="4" t="inlineStr">
        <is>
          <t>Sales Taxes We collect and remit sales tax on sales of time and attendance clocks and on payroll services in certain states. These taxes are recognized on a net basis, and therefore, excluded from revenues. For the years ended December 31, 2022, 2021 and 2020, sales taxes collected were $ 15.5 million, $ 11.9 million and $ 9.7 million, respectively.</t>
        </is>
      </c>
    </row>
    <row r="22">
      <c r="A22" s="4" t="inlineStr">
        <is>
          <t>Employee Stock-Based Compensation</t>
        </is>
      </c>
      <c r="B22" s="4" t="inlineStr">
        <is>
          <t>Employee Stock-Based Compensation Time-based stock compensation awards to employees are recognized on a straight-line basis over the applicable vesting period as compensation costs in the consolidated statements of comprehensive income based on their fair values measured as of the date of grant. Market-based stock compensation awards to employees are recognized on a straight-line basis over the applicable estimated vesting period as compensation costs in the consolidated statements of comprehensive income based on their fair value as of the date of the grant unless vesting occurs sooner at which time the remaining respective unrecognized compensation cost is recognized. Performance-based restricted stock compensation awards are recognized on a straight-line basis over the applicable vesting period as compensation costs in the consolidated statements of comprehensive income based on their fair values measured as of the date of grant. Forfeitures related to our stock-based compensation awards are recognized as they occur.</t>
        </is>
      </c>
    </row>
    <row r="23">
      <c r="A23" s="4" t="inlineStr">
        <is>
          <t>Employee Stock Purchase Plan</t>
        </is>
      </c>
      <c r="B23" s="4" t="inlineStr">
        <is>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is>
      </c>
    </row>
    <row r="24">
      <c r="A24" s="4" t="inlineStr">
        <is>
          <t>Income Taxes</t>
        </is>
      </c>
      <c r="B24" s="4" t="inlineStr">
        <is>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19.</t>
        </is>
      </c>
    </row>
    <row r="25">
      <c r="A25" s="4" t="inlineStr">
        <is>
          <t>Seasonality</t>
        </is>
      </c>
      <c r="B25" s="4" t="inlineStr">
        <is>
          <t>Seasonality Our revenues are seasonal in nature and generally we expect our first and fourth quarter recurring revenues to be higher than other quarters during the year. Recurring revenues include revenues relating to the annual processing of payroll tax filing forms and ACA form filing requirements, such as Form W-2, Form 1099, and Form 1095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t>
        </is>
      </c>
      <c r="B4" s="4" t="inlineStr">
        <is>
          <t xml:space="preserve"> Depreciation is computed using the straight line method over the estimated useful lives of the assets as follows:
Furniture, fixtures and equipment 5 years
Computer equipment 3 years
Software and capitalized software 3 years
Buildings 30 years
Leasehold improvements 5 years
Rental clocks 5 years
Land improvements 15 years
Vehicles 3 years </t>
        </is>
      </c>
    </row>
    <row r="5">
      <c r="A5" s="4" t="inlineStr">
        <is>
          <t>Summary of Changes in Deferred Revenue Related to Material Rights</t>
        </is>
      </c>
      <c r="B5" s="4" t="inlineStr">
        <is>
          <t xml:space="preserve">Changes in deferred revenue related to material rights for the years ended December 31, 2022 and 2021 were as follows:
Year Ended December 31,
2022 2021
Balance, beginning of period $ 101,426 $ 86,826
Recognition of revenue included in beginning of year balance ( 15,949 ) ( 13,298 )
Contract balance, net of revenue recognized during the period 31,939 27,898
Balance, end of period $ 117,416 $ 101,426 </t>
        </is>
      </c>
    </row>
    <row r="6">
      <c r="A6" s="4" t="inlineStr">
        <is>
          <t>Summary of Asset Balances and Related Amortization Expense For Contract Costs</t>
        </is>
      </c>
      <c r="B6" s="4" t="inlineStr">
        <is>
          <t xml:space="preserve">The following tables present the asset balances and related amortization expense for these contract costs:
As of and for the Year Ended December 31, 2022
Beginning Capitalization Ending
Balance of Costs Amortization Balance
Costs to obtain a contract $ 272,919 $ 97,978 $ ( 45,440 ) $ 325,457
Costs to fulfill a contract $ 265,657 $ 114,152 $ ( 40,914 ) $ 338,895
As of and for the Year Ended December 31, 2021
Beginning Capitalization Ending
Balance of Costs Amortization Balance
Costs to obtain a contract $ 232,583 $ 77,644 $ ( 37,308 ) $ 272,919
Costs to fulfill a contract $ 199,593 $ 96,728 $ ( 30,664 ) $ 265,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Accumulated Depreciation and Amortization</t>
        </is>
      </c>
      <c r="B4" s="4" t="inlineStr">
        <is>
          <t xml:space="preserve">Property and equipment and accumulated depreciation and amortization were as follows:
December 31, 2022 December 31, 2021
Property and equipment
Software and capitalized software costs $ 270,645 $ 199,470
Buildings 177,765 172,807
Computer equipment 133,715 102,509
Rental clocks 35,846 30,313
Furniture, fixtures and equipment 28,414 24,971
Other 17,321 16,397
663,706 546,467
Less: accumulated depreciation and amortization ( 331,340 ) ( 242,652 )
332,366 303,815
Construction in progress 36,286 11,342
Land 33,796 33,796
Property and equipment, net $ 402,448 $ 348,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ll of our intangible assets other than goodwill are considered to have definite lives and, as such, are subject to amortization. The following tables present the components of intangible assets within our consolidated balance sheets:
December 31, 2022
Weighted Average Remaining Accumulated
Useful Life Gross Amortization Net
(Years)
Intangibles:
Naming rights 13.8 $ 60,199 $ ( 6,182 ) $ 54,017
Trade name — 3,194 ( 3,194 ) —
Total $ 63,393 $ ( 9,376 ) $ 54,017
December 31, 2021
Weighted Average Remaining Accumulated
Useful Life Gross Amortization Net
(Years)
Intangibles:
Naming rights 14.8 $ 60,199 $ ( 2,278 ) $ 57,921
Trade name 0.5 3,194 ( 3,087 ) 107
Total $ 63,393 $ ( 5,365 ) $ 58,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The table below presents the lease assets and liabilities as of December 31, 2022 and December 31, 2021.
Balance Sheet location December 31, 2022 December 31, 2021
Other assets $ 39,776 $ 29,841
Lease liabilities:
Accrued expenses and other current liabilities $ 14,986 $ 10,853
Other long-term liabilities $ 26,026 $ 20,059 </t>
        </is>
      </c>
    </row>
    <row r="5">
      <c r="A5" s="4" t="inlineStr">
        <is>
          <t>Schedule of Undiscounted Cash Flows for Future Annual Maturities of Operating Lease Liabilities</t>
        </is>
      </c>
      <c r="B5" s="4" t="inlineStr">
        <is>
          <t xml:space="preserve">The undiscounted cash flows for the future annual maturities of our operating lease liabilities and the reconciliation of those total undiscounted cash flows to our lease liabilities as of December 31, 2022 were as follows:
2023 $ 14,791
2024 9,587
2025 6,962
2026 5,192
2027 2,711
Thereafter 3,500
Total undiscounted cash flows $ 42,743
Present value discount ( 1,731 )
Lease liabilities $ 41,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December 31, 2021
July 2022 Revolving Credit Agreement due July 29, 2027 $ 29,000 $ —
Net term note to bank due September 7, 2025 — 29,155
Total long-term debt, net (including current portion) 29,000 29,155
Less: Current portion — ( 1,775 )
Total long-term debt, net $ 29,000 $ 27,380 </t>
        </is>
      </c>
    </row>
    <row r="5">
      <c r="A5" s="4" t="inlineStr">
        <is>
          <t>Aggregate Future Maturities of Long-Term Debt</t>
        </is>
      </c>
      <c r="B5" s="4" t="inlineStr">
        <is>
          <t xml:space="preserve">Year Ending December 31,
2023 —
2024 —
2025 —
2026 —
2027 29,000
Thereafter —
Total $ 2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rporate Investments and Funds Held for Cli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and Cash Equivalents and Investments</t>
        </is>
      </c>
      <c r="B4" s="4" t="inlineStr">
        <is>
          <t>The tables below present our cash and cash equivalents, the funds held for clients’ cash and cash equivalents as well as the investments that were included within funds held for clients on the consolidated balance sheets:
December 31, 2022
Type of issue Amortized cost Gross unrealized gains Gross unrealized losses (1) Fair value
Cash and cash equivalents $ 400,730 $ — $ — $ 400,730
Funds held for clients’ cash and cash equivalents 2,008,365 — — 2,008,365
Available-for-sale securities (2) :
Commercial paper — — — —
Certificates of deposit 25,000 — — 25,000
U.S. treasury securities 174,367 — ( 4,757 ) 169,610
Total investments $ 2,608,462 $ — $ ( 4,757 ) $ 2,603,705
December 31, 2021
Type of issue Amortized cost Gross unrealized gains Gross unrealized losses Fair value
Cash and cash equivalents $ 277,978 $ — $ — $ 277,978
Funds held for clients’ cash and cash equivalents 1,534,894 — — 1,534,894
Available-for-sale securities (2) :
Commercial paper 311,679 — — 311,679
Certificates of deposit — — — —
Total investments $ 2,124,551 $ — $ — $ 2,124,551 (1) These securities have been in a gross unrealized loss position for a period of less than 12 months. (2) All available-for-sale securities were included within the funds held for clients.</t>
        </is>
      </c>
    </row>
    <row r="5">
      <c r="A5" s="4" t="inlineStr">
        <is>
          <t>Summary of Expected Maturities of Available for Sale Securities</t>
        </is>
      </c>
      <c r="B5" s="4" t="inlineStr">
        <is>
          <t xml:space="preserve">Expected maturities of available-for-sale securities at December 31, 2022 are as follows:
Expected maturity Amortized cost Fair value
One year or less $ 25,000 $ 25,000
One year to five years $ 174,367 $ 169,610
Total available-for-sale securities $ 199,367 $ 194,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Major Categories of Assets and Liabilities Measured at Fair Value on Recurring Basis</t>
        </is>
      </c>
      <c r="B4" s="4" t="inlineStr">
        <is>
          <t xml:space="preserve">Included in the following tables are the Company’s major categories of assets and liabilities measured at fair value on a recurring basis as of December 31, 2022 and 2021:
December 31, 2022
Level 1 Level 2 Level 3 Total
Assets:
Commercial paper $ — $ — $ — $ —
Certificates of deposit $ — $ 25,000 $ — $ 25,000
U.S. treasury securities $ — $ 169,610 $ — $ 169,610
Liabilities:
Interest rate swap $ — $ — $ — $ —
December 31, 2021
Level 1 Level 2 Level 3 Total
Assets:
Commercial paper $ — $ 311,679 $ — $ 311,679
Certificates of deposit $ — $ — $ — $ —
Liabilities:
Interest rate swap $ — $ 1,335 $ — $ 1,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issued</t>
        </is>
      </c>
      <c r="B5" s="5" t="n">
        <v>62518000</v>
      </c>
      <c r="C5" s="5" t="n">
        <v>62298000</v>
      </c>
    </row>
    <row r="6">
      <c r="A6" s="4" t="inlineStr">
        <is>
          <t>Common stock, shares outstanding</t>
        </is>
      </c>
      <c r="B6" s="5" t="n">
        <v>57867000</v>
      </c>
      <c r="C6" s="5" t="n">
        <v>58012000</v>
      </c>
    </row>
    <row r="7">
      <c r="A7" s="4" t="inlineStr">
        <is>
          <t>Treasury stock, shares</t>
        </is>
      </c>
      <c r="B7" s="5" t="n">
        <v>4651000</v>
      </c>
      <c r="C7" s="5" t="n">
        <v>42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Earnings Per Share</t>
        </is>
      </c>
      <c r="B4" s="4" t="inlineStr">
        <is>
          <t xml:space="preserve">The following is a reconciliation of net income and the shares of common stock used in the computation of basic and diluted earnings per share:
Year Ended December 31,
2022 2021 2020
Numerator:
Net income $ 281,389 $ 195,960 $ 143,453
Denominator:
Basic weighted average shares outstanding 57,928 57,885 57,620
Dilutive effect of unvested restricted stock 247 306 665
Diluted weighted average shares outstanding 58,175 58,191 58,285
Earnings per share:
Basic $ 4.86 $ 3.39 $ 2.49
Diluted $ 4.84 $ 3.37 $ 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Restricted Stock Unit and PSU Activity</t>
        </is>
      </c>
      <c r="B3" s="4" t="inlineStr">
        <is>
          <t>The following table summarizes restricted stock awards activity for the year ended December 31, 2022:
Time-Based Market-Based
Restricted Stock Awards Restricted Stock Awards
Shares Weighted Average Shares Weighted Average
Unvested shares of restricted stock outstanding at December 31, 2021 369.6 $ 259.94 1,628.3 $ 111.87
Granted 392.2 $ 304.28 59.5 $ 269.00
Vested ( 219.8 ) $ 202.40 ( 0.1 ) $ 347.62
Forfeited ( 62.9 ) $ 317.73 ( 10.7 ) $ 279.87
Unvested shares of restricted stock outstanding at December 31, 2022 479.1 $ 315.04 1,677.0 $ 116.36
Time RSUs PSUs
Units Weighted Average Units Weighted Average
Unvested restricted stock units outstanding at December 31, 2021 — $ — 37.1 $ 556.50
Granted 0.5 $ 377.01 51.5 $ 296.07
Vested — $ — — $ —
Forfeited — $ — ( 10.8 ) $ 376.69
Unvested restricted stock units outstanding at December 31, 2022 (1) 0.5 $ 377.01 77.8 $ 409.13 (1) A maximum of 194,478 shares could be delivered upon settlement of PSUs based upon Paycom’s Relative TSR over the applicable performance periods.</t>
        </is>
      </c>
    </row>
    <row r="4">
      <c r="A4" s="4" t="inlineStr">
        <is>
          <t>Summary of Aggregate Fair Value of Awards</t>
        </is>
      </c>
      <c r="B4" s="4" t="inlineStr">
        <is>
          <t xml:space="preserve">The following table presents the aggregate fair value of awards that vested during the indicated period.
2022 2021 2020
Time-Based Restricted Stock Awards $ 63,970 $ 97,242 $ 76,653
Market-Based Restricted Stock Awards $ — $ 76,153 $ 90,122 </t>
        </is>
      </c>
    </row>
    <row r="5">
      <c r="A5" s="4" t="inlineStr">
        <is>
          <t>Summary of Unrecognized Compensation Cost and Related Weighted Average Recognition Period Associated with Unvested restricted Stock Awards and Unvested Restricted Stock Units</t>
        </is>
      </c>
      <c r="B5" s="4" t="inlineStr">
        <is>
          <t xml:space="preserve">The following table presents the unrecognized compensation cost and the related weighted average recognition period associated with unvested restricted stock awards and unvested restricted stock unit awards as of December 31, 2022:
Restricted Stock Restricted Stock
Awards Units
Unrecognized compensation cost $ 217,409 $ 13,210
Weighted average period for recognition (years) 3.0 1.5 </t>
        </is>
      </c>
    </row>
    <row r="6">
      <c r="A6" s="4" t="inlineStr">
        <is>
          <t>Non-cash Stock-based Compensation Resulting From Restricted Stock Awards and Restricted Stock Units Awards</t>
        </is>
      </c>
      <c r="B6" s="4" t="inlineStr">
        <is>
          <t xml:space="preserve">The following table presents our total non-cash stock-based compensation expense resulting from restricted stock awards and restricted stock unit awards in the aggregate, which is included in the following line items in the accompanying consolidated statements of comprehensive income:
Year Ended December 31,
2022 2021 2020
Operating expenses $ 4,671 $ 4,570 $ 5,185
Sales and marketing 18,659 13,801 14,376
Research and development 11,063 7,527 9,107
General and administrative 60,505 71,608 61,440
Total non-cash stock-based compensation expense $ 94,898 $ 97,506 $ 90,108 </t>
        </is>
      </c>
    </row>
    <row r="7">
      <c r="A7" s="4" t="inlineStr">
        <is>
          <t>Restricted Stock [Member]</t>
        </is>
      </c>
      <c r="B7" s="4" t="inlineStr">
        <is>
          <t xml:space="preserve"> </t>
        </is>
      </c>
    </row>
    <row r="8">
      <c r="A8" s="4" t="inlineStr">
        <is>
          <t>Summary of Grant-Date Fair Values of Restricted Stock / PSUs Granted and Related Assumptions</t>
        </is>
      </c>
      <c r="B8" s="4" t="inlineStr">
        <is>
          <t>The following table presents a summary of the grant-date fair values of restricted stock granted during the years ended December 31, 2022, 2021 and 2020 and the related assumptions:
Year Ended December 31,
2022 2021 2020
Grant-date fair value of restricted stock $ 259.65 - $ 348.19 $ 315.95 - $ 521.17 $ 99.56 - $ 377.68
Risk-free interest rate 1.75 % 0.95 % 0.52 % - 1.44 %
Estimated volatility 40.0 % 33.0 % 30.0 % - 32.0 %
Expected life (in years) 2.5 2.3 4.4
Year Ended December 31,
2022 2021 2020
Grant-date fair value of restricted stock $ 252.16 - $ 377.01 $ 382.78 - $ 587.97 —
Risk-free interest rate 1.25 % - 1.51 % 0.11 % - 0.34 % —
Estimated volatility 49.2 % 50.3 % - 51.2 % —
Expected life (in years) 2.7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items comprising income tax expense are as follows:
Year Ended December 31,
2022 2021 2020
Provision for current income taxes
Federal $ 81,348 $ 17,557 $ 14,680
State 30,051 9,539 6,422
Total provision for current income taxes 111,399 27,096 21,102
Provision for deferred income taxes
Federal ( 2,823 ) 26,579 15,204
State ( 387 ) 6,327 6,177
Total provision for deferred income taxes ( 3,210 ) 32,906 21,381
Total provision for income taxes $ 108,189 $ 60,002 $ 42,483 </t>
        </is>
      </c>
    </row>
    <row r="5">
      <c r="A5" s="4" t="inlineStr">
        <is>
          <t>Income Tax Rate Reconciliation</t>
        </is>
      </c>
      <c r="B5" s="4" t="inlineStr">
        <is>
          <t xml:space="preserve">The following schedule reconciles the statutory Federal tax rate to the effective income tax rate:
Year Ended December 31,
2022 2021 2020
Federal statutory tax rate 21 % 21 % 21 %
Increase (decrease) resulting from:
State income taxes, net of Federal income tax benefit 6 % 8 % 8 %
Nondeductible expenses 4 % 6 % 6 %
Research credit, Federal benefit ( 2 %) ( 3 %) ( 3 %)
Stock-based compensation ( 1 %) ( 7 %) ( 9 %)
Remeasurement of state deferred tax liabilities ( 0 %) ( 2 %) 0 %
Effective income tax rate 28 % 23 % 23 % </t>
        </is>
      </c>
    </row>
    <row r="6">
      <c r="A6" s="4" t="inlineStr">
        <is>
          <t>Schedule of Net Deferred Tax Assets and Liabilities</t>
        </is>
      </c>
      <c r="B6" s="4" t="inlineStr">
        <is>
          <t>The significant components of our deferred tax assets and liabilities were as follows:
December 31,
2022 2021
Deferred income tax assets (liabilities):
Mark-to-market investments - OCI $ 1,260 $ —
Stock-based compensation 4,425 1,541
Investment in Paycom Payroll Holdings, LLC ( 146,907 ) ( 147,659 )
Net operating losses 189 614
Noncurrent deferred income tax liabilities, net $ ( 141,033 ) $ ( 145,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22" customWidth="1" min="2" max="2"/>
    <col width="48" customWidth="1" min="3" max="3"/>
    <col width="40" customWidth="1" min="4" max="4"/>
    <col width="22" customWidth="1" min="5" max="5"/>
    <col width="22" customWidth="1" min="6" max="6"/>
  </cols>
  <sheetData>
    <row r="1">
      <c r="A1" s="1" t="inlineStr">
        <is>
          <t>Summary of Significant Accounting Policies - Additional Information (Detail)</t>
        </is>
      </c>
      <c r="C1" s="2" t="inlineStr">
        <is>
          <t>12 Months Ended</t>
        </is>
      </c>
    </row>
    <row r="2">
      <c r="B2" s="2" t="inlineStr">
        <is>
          <t>Jun. 30, 2022 USD ($)</t>
        </is>
      </c>
      <c r="C2" s="2" t="inlineStr">
        <is>
          <t>Dec. 31, 2022 USD ($) Segment $ / shares shares</t>
        </is>
      </c>
      <c r="D2" s="2" t="inlineStr">
        <is>
          <t>Dec. 31, 2021 USD ($) $ / shares shares</t>
        </is>
      </c>
      <c r="E2" s="2" t="inlineStr">
        <is>
          <t>Dec. 31, 2020 USD ($)</t>
        </is>
      </c>
      <c r="F2" s="2" t="inlineStr">
        <is>
          <t>Aug. 31, 2022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4" t="inlineStr">
        <is>
          <t>Interest costs incurred</t>
        </is>
      </c>
      <c r="B5" s="4" t="inlineStr">
        <is>
          <t xml:space="preserve"> </t>
        </is>
      </c>
      <c r="C5" s="7" t="n">
        <v>3400000</v>
      </c>
      <c r="D5" s="7" t="n">
        <v>1400000</v>
      </c>
      <c r="E5" s="7" t="n">
        <v>1500000</v>
      </c>
      <c r="F5" s="4" t="inlineStr">
        <is>
          <t xml:space="preserve"> </t>
        </is>
      </c>
    </row>
    <row r="6">
      <c r="A6" s="4" t="inlineStr">
        <is>
          <t>Interest costs capitalized</t>
        </is>
      </c>
      <c r="B6" s="4" t="inlineStr">
        <is>
          <t xml:space="preserve"> </t>
        </is>
      </c>
      <c r="C6" s="5" t="n">
        <v>900000</v>
      </c>
      <c r="D6" s="5" t="n">
        <v>1400000</v>
      </c>
      <c r="E6" s="5" t="n">
        <v>1500000</v>
      </c>
      <c r="F6" s="4" t="inlineStr">
        <is>
          <t xml:space="preserve"> </t>
        </is>
      </c>
    </row>
    <row r="7">
      <c r="A7" s="4" t="inlineStr">
        <is>
          <t>Computer software development costs capitalized</t>
        </is>
      </c>
      <c r="B7" s="4" t="inlineStr">
        <is>
          <t xml:space="preserve"> </t>
        </is>
      </c>
      <c r="C7" s="5" t="n">
        <v>66400000</v>
      </c>
      <c r="D7" s="5" t="n">
        <v>52900000</v>
      </c>
      <c r="E7" s="4" t="inlineStr">
        <is>
          <t xml:space="preserve"> </t>
        </is>
      </c>
      <c r="F7" s="4" t="inlineStr">
        <is>
          <t xml:space="preserve"> </t>
        </is>
      </c>
    </row>
    <row r="8">
      <c r="A8" s="4" t="inlineStr">
        <is>
          <t>Amortization expense of capitalized software costs</t>
        </is>
      </c>
      <c r="B8" s="4" t="inlineStr">
        <is>
          <t xml:space="preserve"> </t>
        </is>
      </c>
      <c r="C8" s="5" t="n">
        <v>47300000</v>
      </c>
      <c r="D8" s="5" t="n">
        <v>36500000</v>
      </c>
      <c r="E8" s="5" t="n">
        <v>27100000</v>
      </c>
      <c r="F8" s="4" t="inlineStr">
        <is>
          <t xml:space="preserve"> </t>
        </is>
      </c>
    </row>
    <row r="9">
      <c r="A9" s="4" t="inlineStr">
        <is>
          <t>Goodwill impairment amount</t>
        </is>
      </c>
      <c r="B9" s="7" t="n">
        <v>0</v>
      </c>
      <c r="C9" s="4" t="inlineStr">
        <is>
          <t xml:space="preserve"> </t>
        </is>
      </c>
      <c r="D9" s="4" t="inlineStr">
        <is>
          <t xml:space="preserve"> </t>
        </is>
      </c>
      <c r="E9" s="4" t="inlineStr">
        <is>
          <t xml:space="preserve"> </t>
        </is>
      </c>
      <c r="F9" s="4" t="inlineStr">
        <is>
          <t xml:space="preserve"> </t>
        </is>
      </c>
    </row>
    <row r="10">
      <c r="A10" s="4" t="inlineStr">
        <is>
          <t>Impairment of intangible assets with definite lives</t>
        </is>
      </c>
      <c r="B10" s="4" t="inlineStr">
        <is>
          <t xml:space="preserve"> </t>
        </is>
      </c>
      <c r="C10" s="5" t="n">
        <v>0</v>
      </c>
      <c r="D10" s="5" t="n">
        <v>0</v>
      </c>
      <c r="E10" s="5" t="n">
        <v>0</v>
      </c>
      <c r="F10" s="4" t="inlineStr">
        <is>
          <t xml:space="preserve"> </t>
        </is>
      </c>
    </row>
    <row r="11">
      <c r="A11" s="4" t="inlineStr">
        <is>
          <t>Impairment of long-lived assets</t>
        </is>
      </c>
      <c r="B11" s="4" t="inlineStr">
        <is>
          <t xml:space="preserve"> </t>
        </is>
      </c>
      <c r="C11" s="5" t="n">
        <v>0</v>
      </c>
      <c r="D11" s="5" t="n">
        <v>0</v>
      </c>
      <c r="E11" s="5" t="n">
        <v>0</v>
      </c>
      <c r="F11" s="4" t="inlineStr">
        <is>
          <t xml:space="preserve"> </t>
        </is>
      </c>
    </row>
    <row r="12">
      <c r="A12" s="4" t="inlineStr">
        <is>
          <t>Advertising costs</t>
        </is>
      </c>
      <c r="B12" s="4" t="inlineStr">
        <is>
          <t xml:space="preserve"> </t>
        </is>
      </c>
      <c r="C12" s="5" t="n">
        <v>90600000</v>
      </c>
      <c r="D12" s="5" t="n">
        <v>71600000</v>
      </c>
      <c r="E12" s="5" t="n">
        <v>66900000</v>
      </c>
      <c r="F12" s="4" t="inlineStr">
        <is>
          <t xml:space="preserve"> </t>
        </is>
      </c>
    </row>
    <row r="13">
      <c r="A13" s="4" t="inlineStr">
        <is>
          <t>Sales taxes</t>
        </is>
      </c>
      <c r="B13" s="4" t="inlineStr">
        <is>
          <t xml:space="preserve"> </t>
        </is>
      </c>
      <c r="C13" s="5" t="n">
        <v>15500000</v>
      </c>
      <c r="D13" s="7" t="n">
        <v>11900000</v>
      </c>
      <c r="E13" s="7" t="n">
        <v>9700000</v>
      </c>
      <c r="F13" s="4" t="inlineStr">
        <is>
          <t xml:space="preserve"> </t>
        </is>
      </c>
    </row>
    <row r="14">
      <c r="A14" s="4" t="inlineStr">
        <is>
          <t>Stock Repurchas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authorized repurchase amount</t>
        </is>
      </c>
      <c r="B16" s="4" t="inlineStr">
        <is>
          <t xml:space="preserve"> </t>
        </is>
      </c>
      <c r="C16" s="7" t="n">
        <v>1100000000</v>
      </c>
      <c r="D16" s="4" t="inlineStr">
        <is>
          <t xml:space="preserve"> </t>
        </is>
      </c>
      <c r="E16" s="4" t="inlineStr">
        <is>
          <t xml:space="preserve"> </t>
        </is>
      </c>
      <c r="F16" s="4" t="inlineStr">
        <is>
          <t xml:space="preserve"> </t>
        </is>
      </c>
    </row>
    <row r="17">
      <c r="A17" s="4" t="inlineStr">
        <is>
          <t>Shares withheld to satisfy tax withholding obligations | shares</t>
        </is>
      </c>
      <c r="B17" s="4" t="inlineStr">
        <is>
          <t xml:space="preserve"> </t>
        </is>
      </c>
      <c r="C17" s="5" t="n">
        <v>364667</v>
      </c>
      <c r="D17" s="5" t="n">
        <v>163849</v>
      </c>
      <c r="E17" s="4" t="inlineStr">
        <is>
          <t xml:space="preserve"> </t>
        </is>
      </c>
      <c r="F17" s="4" t="inlineStr">
        <is>
          <t xml:space="preserve"> </t>
        </is>
      </c>
    </row>
    <row r="18">
      <c r="A18" s="4" t="inlineStr">
        <is>
          <t>Stock repurchased, average costs per share | $ / shares</t>
        </is>
      </c>
      <c r="B18" s="4" t="inlineStr">
        <is>
          <t xml:space="preserve"> </t>
        </is>
      </c>
      <c r="C18" s="8" t="n">
        <v>273.74</v>
      </c>
      <c r="D18" s="8" t="n">
        <v>400.24</v>
      </c>
      <c r="E18" s="4" t="inlineStr">
        <is>
          <t xml:space="preserve"> </t>
        </is>
      </c>
      <c r="F18" s="4" t="inlineStr">
        <is>
          <t xml:space="preserve"> </t>
        </is>
      </c>
    </row>
    <row r="19">
      <c r="A19" s="4" t="inlineStr">
        <is>
          <t>Stock Repurchase Plan [Member] | Certain Employe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withheld to satisfy tax withholding obligations | shares</t>
        </is>
      </c>
      <c r="B21" s="4" t="inlineStr">
        <is>
          <t xml:space="preserve"> </t>
        </is>
      </c>
      <c r="C21" s="5" t="n">
        <v>17355</v>
      </c>
      <c r="D21" s="4" t="inlineStr">
        <is>
          <t xml:space="preserve"> </t>
        </is>
      </c>
      <c r="E21" s="4" t="inlineStr">
        <is>
          <t xml:space="preserve"> </t>
        </is>
      </c>
      <c r="F21" s="4" t="inlineStr">
        <is>
          <t xml:space="preserve"> </t>
        </is>
      </c>
    </row>
    <row r="22">
      <c r="A22" s="4" t="inlineStr">
        <is>
          <t>Maximum [Member] | Stock Repurchas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lan, authorized amount</t>
        </is>
      </c>
      <c r="B24" s="4" t="inlineStr">
        <is>
          <t xml:space="preserve"> </t>
        </is>
      </c>
      <c r="C24" s="4" t="inlineStr">
        <is>
          <t xml:space="preserve"> </t>
        </is>
      </c>
      <c r="D24" s="4" t="inlineStr">
        <is>
          <t xml:space="preserve"> </t>
        </is>
      </c>
      <c r="E24" s="4" t="inlineStr">
        <is>
          <t xml:space="preserve"> </t>
        </is>
      </c>
      <c r="F24" s="7" t="n">
        <v>1100000000</v>
      </c>
    </row>
    <row r="25">
      <c r="A25" s="4" t="inlineStr">
        <is>
          <t>Internal use Softw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ized and amortized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Accounting Standards Update 2019-1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ing standards update, adoption date</t>
        </is>
      </c>
      <c r="B30" s="4" t="inlineStr">
        <is>
          <t xml:space="preserve"> </t>
        </is>
      </c>
      <c r="C30" s="4" t="inlineStr">
        <is>
          <t>Jan.  01,  2022</t>
        </is>
      </c>
      <c r="D30" s="4" t="inlineStr">
        <is>
          <t xml:space="preserve"> </t>
        </is>
      </c>
      <c r="E30" s="4" t="inlineStr">
        <is>
          <t xml:space="preserve"> </t>
        </is>
      </c>
      <c r="F30" s="4" t="inlineStr">
        <is>
          <t xml:space="preserve"> </t>
        </is>
      </c>
    </row>
    <row r="31">
      <c r="A31" s="4" t="inlineStr">
        <is>
          <t>Accounting standards update, adopted</t>
        </is>
      </c>
      <c r="B31" s="4" t="inlineStr">
        <is>
          <t xml:space="preserve"> </t>
        </is>
      </c>
      <c r="C31" s="4" t="inlineStr">
        <is>
          <t>true</t>
        </is>
      </c>
      <c r="D31" s="4" t="inlineStr">
        <is>
          <t xml:space="preserve"> </t>
        </is>
      </c>
      <c r="E31" s="4" t="inlineStr">
        <is>
          <t xml:space="preserve"> </t>
        </is>
      </c>
      <c r="F31" s="4" t="inlineStr">
        <is>
          <t xml:space="preserve"> </t>
        </is>
      </c>
    </row>
    <row r="32">
      <c r="A32" s="4" t="inlineStr">
        <is>
          <t>Accounting standards update, immaterial effect</t>
        </is>
      </c>
      <c r="B32" s="4" t="inlineStr">
        <is>
          <t xml:space="preserve"> </t>
        </is>
      </c>
      <c r="C32" s="4" t="inlineStr">
        <is>
          <t>true</t>
        </is>
      </c>
      <c r="D32" s="4" t="inlineStr">
        <is>
          <t xml:space="preserve"> </t>
        </is>
      </c>
      <c r="E32" s="4" t="inlineStr">
        <is>
          <t xml:space="preserve"> </t>
        </is>
      </c>
      <c r="F32" s="4" t="inlineStr">
        <is>
          <t xml:space="preserve"> </t>
        </is>
      </c>
    </row>
    <row r="33">
      <c r="A33" s="4" t="inlineStr">
        <is>
          <t>Accounting Standards Update 2018-15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ing standards update, adoption date</t>
        </is>
      </c>
      <c r="B35" s="4" t="inlineStr">
        <is>
          <t xml:space="preserve"> </t>
        </is>
      </c>
      <c r="C35" s="4" t="inlineStr">
        <is>
          <t>Jan.  01,  2021</t>
        </is>
      </c>
      <c r="D35" s="4" t="inlineStr">
        <is>
          <t xml:space="preserve"> </t>
        </is>
      </c>
      <c r="E35" s="4" t="inlineStr">
        <is>
          <t xml:space="preserve"> </t>
        </is>
      </c>
      <c r="F35" s="4" t="inlineStr">
        <is>
          <t xml:space="preserve"> </t>
        </is>
      </c>
    </row>
    <row r="36">
      <c r="A36" s="4" t="inlineStr">
        <is>
          <t>Accounting standards update, adopted</t>
        </is>
      </c>
      <c r="B36" s="4" t="inlineStr">
        <is>
          <t xml:space="preserve"> </t>
        </is>
      </c>
      <c r="C36" s="4" t="inlineStr">
        <is>
          <t>true</t>
        </is>
      </c>
      <c r="D36" s="4" t="inlineStr">
        <is>
          <t xml:space="preserve"> </t>
        </is>
      </c>
      <c r="E36" s="4" t="inlineStr">
        <is>
          <t xml:space="preserve"> </t>
        </is>
      </c>
      <c r="F36" s="4" t="inlineStr">
        <is>
          <t xml:space="preserve"> </t>
        </is>
      </c>
    </row>
    <row r="37">
      <c r="A37" s="4" t="inlineStr">
        <is>
          <t>Accounting standards update, immaterial effect</t>
        </is>
      </c>
      <c r="B37" s="4" t="inlineStr">
        <is>
          <t xml:space="preserve"> </t>
        </is>
      </c>
      <c r="C37" s="4" t="inlineStr">
        <is>
          <t>true</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Dec. 31, 2022</t>
        </is>
      </c>
    </row>
    <row r="3">
      <c r="A3" s="4" t="inlineStr">
        <is>
          <t>Furniture, Fixtures and Equipment [Member]</t>
        </is>
      </c>
      <c r="B3" s="4" t="inlineStr">
        <is>
          <t xml:space="preserve"> </t>
        </is>
      </c>
    </row>
    <row r="4">
      <c r="A4" s="3" t="inlineStr">
        <is>
          <t>Property and Equipment [Line Items]</t>
        </is>
      </c>
      <c r="B4" s="4" t="inlineStr">
        <is>
          <t xml:space="preserve"> </t>
        </is>
      </c>
    </row>
    <row r="5">
      <c r="A5" s="4" t="inlineStr">
        <is>
          <t>Property and equipment useful life</t>
        </is>
      </c>
      <c r="B5" s="4" t="inlineStr">
        <is>
          <t>5 years</t>
        </is>
      </c>
    </row>
    <row r="6">
      <c r="A6" s="4" t="inlineStr">
        <is>
          <t>Computer Equipment [Member]</t>
        </is>
      </c>
      <c r="B6" s="4" t="inlineStr">
        <is>
          <t xml:space="preserve"> </t>
        </is>
      </c>
    </row>
    <row r="7">
      <c r="A7" s="3" t="inlineStr">
        <is>
          <t>Property and Equipment [Line Items]</t>
        </is>
      </c>
      <c r="B7" s="4" t="inlineStr">
        <is>
          <t xml:space="preserve"> </t>
        </is>
      </c>
    </row>
    <row r="8">
      <c r="A8" s="4" t="inlineStr">
        <is>
          <t>Property and equipment useful life</t>
        </is>
      </c>
      <c r="B8" s="4" t="inlineStr">
        <is>
          <t>3 years</t>
        </is>
      </c>
    </row>
    <row r="9">
      <c r="A9" s="4" t="inlineStr">
        <is>
          <t>Software and Capitalized Software Costs [Member]</t>
        </is>
      </c>
      <c r="B9" s="4" t="inlineStr">
        <is>
          <t xml:space="preserve"> </t>
        </is>
      </c>
    </row>
    <row r="10">
      <c r="A10" s="3" t="inlineStr">
        <is>
          <t>Property and Equipment [Line Items]</t>
        </is>
      </c>
      <c r="B10" s="4" t="inlineStr">
        <is>
          <t xml:space="preserve"> </t>
        </is>
      </c>
    </row>
    <row r="11">
      <c r="A11" s="4" t="inlineStr">
        <is>
          <t>Property and equipment useful life</t>
        </is>
      </c>
      <c r="B11" s="4" t="inlineStr">
        <is>
          <t>3 years</t>
        </is>
      </c>
    </row>
    <row r="12">
      <c r="A12" s="4" t="inlineStr">
        <is>
          <t>Buildings [Member]</t>
        </is>
      </c>
      <c r="B12" s="4" t="inlineStr">
        <is>
          <t xml:space="preserve"> </t>
        </is>
      </c>
    </row>
    <row r="13">
      <c r="A13" s="3" t="inlineStr">
        <is>
          <t>Property and Equipment [Line Items]</t>
        </is>
      </c>
      <c r="B13" s="4" t="inlineStr">
        <is>
          <t xml:space="preserve"> </t>
        </is>
      </c>
    </row>
    <row r="14">
      <c r="A14" s="4" t="inlineStr">
        <is>
          <t>Property and equipment useful life</t>
        </is>
      </c>
      <c r="B14" s="4" t="inlineStr">
        <is>
          <t>30 years</t>
        </is>
      </c>
    </row>
    <row r="15">
      <c r="A15" s="4" t="inlineStr">
        <is>
          <t>Leasehold Improvements [Member]</t>
        </is>
      </c>
      <c r="B15" s="4" t="inlineStr">
        <is>
          <t xml:space="preserve"> </t>
        </is>
      </c>
    </row>
    <row r="16">
      <c r="A16" s="3" t="inlineStr">
        <is>
          <t>Property and Equipment [Line Items]</t>
        </is>
      </c>
      <c r="B16" s="4" t="inlineStr">
        <is>
          <t xml:space="preserve"> </t>
        </is>
      </c>
    </row>
    <row r="17">
      <c r="A17" s="4" t="inlineStr">
        <is>
          <t>Property and equipment useful life</t>
        </is>
      </c>
      <c r="B17" s="4" t="inlineStr">
        <is>
          <t>5 years</t>
        </is>
      </c>
    </row>
    <row r="18">
      <c r="A18" s="4" t="inlineStr">
        <is>
          <t>Rental Clocks [Member]</t>
        </is>
      </c>
      <c r="B18" s="4" t="inlineStr">
        <is>
          <t xml:space="preserve"> </t>
        </is>
      </c>
    </row>
    <row r="19">
      <c r="A19" s="3" t="inlineStr">
        <is>
          <t>Property and Equipment [Line Items]</t>
        </is>
      </c>
      <c r="B19" s="4" t="inlineStr">
        <is>
          <t xml:space="preserve"> </t>
        </is>
      </c>
    </row>
    <row r="20">
      <c r="A20" s="4" t="inlineStr">
        <is>
          <t>Property and equipment useful life</t>
        </is>
      </c>
      <c r="B20" s="4" t="inlineStr">
        <is>
          <t>5 years</t>
        </is>
      </c>
    </row>
    <row r="21">
      <c r="A21" s="4" t="inlineStr">
        <is>
          <t>Vehicles [Member]</t>
        </is>
      </c>
      <c r="B21" s="4" t="inlineStr">
        <is>
          <t xml:space="preserve"> </t>
        </is>
      </c>
    </row>
    <row r="22">
      <c r="A22" s="3" t="inlineStr">
        <is>
          <t>Property and Equipment [Line Items]</t>
        </is>
      </c>
      <c r="B22" s="4" t="inlineStr">
        <is>
          <t xml:space="preserve"> </t>
        </is>
      </c>
    </row>
    <row r="23">
      <c r="A23" s="4" t="inlineStr">
        <is>
          <t>Property and equipment useful life</t>
        </is>
      </c>
      <c r="B23" s="4" t="inlineStr">
        <is>
          <t>3 years</t>
        </is>
      </c>
    </row>
    <row r="24">
      <c r="A24" s="4" t="inlineStr">
        <is>
          <t>Land Improvements [Member]</t>
        </is>
      </c>
      <c r="B24" s="4" t="inlineStr">
        <is>
          <t xml:space="preserve"> </t>
        </is>
      </c>
    </row>
    <row r="25">
      <c r="A25" s="3" t="inlineStr">
        <is>
          <t>Property and Equipment [Line Items]</t>
        </is>
      </c>
      <c r="B25" s="4" t="inlineStr">
        <is>
          <t xml:space="preserve"> </t>
        </is>
      </c>
    </row>
    <row r="26">
      <c r="A26" s="4" t="inlineStr">
        <is>
          <t>Property and equipment useful life</t>
        </is>
      </c>
      <c r="B26"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Deferred Revenue Related to Material Rights (Detail)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beginning of period</t>
        </is>
      </c>
      <c r="B4" s="7" t="n">
        <v>101426</v>
      </c>
      <c r="C4" s="7" t="n">
        <v>86826</v>
      </c>
    </row>
    <row r="5">
      <c r="A5" s="4" t="inlineStr">
        <is>
          <t>Recognition of revenue included in beginning of year balance</t>
        </is>
      </c>
      <c r="B5" s="5" t="n">
        <v>-15949</v>
      </c>
      <c r="C5" s="5" t="n">
        <v>-13298</v>
      </c>
    </row>
    <row r="6">
      <c r="A6" s="4" t="inlineStr">
        <is>
          <t>Contract balance, net of revenue recognized during the period</t>
        </is>
      </c>
      <c r="B6" s="5" t="n">
        <v>31939</v>
      </c>
      <c r="C6" s="5" t="n">
        <v>27898</v>
      </c>
    </row>
    <row r="7">
      <c r="A7" s="4" t="inlineStr">
        <is>
          <t>Balance, end of period</t>
        </is>
      </c>
      <c r="B7" s="7" t="n">
        <v>117416</v>
      </c>
      <c r="C7" s="7" t="n">
        <v>1014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1) $ in Millions</t>
        </is>
      </c>
      <c r="B1" s="2" t="inlineStr">
        <is>
          <t>Dec. 31, 2022 USD ($)</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 to recognize amount</t>
        </is>
      </c>
      <c r="B4" s="6" t="n">
        <v>24.3</v>
      </c>
    </row>
    <row r="5">
      <c r="A5" s="4" t="inlineStr">
        <is>
          <t>Deferred revenue expect to recognize period</t>
        </is>
      </c>
      <c r="B5" s="4" t="inlineStr">
        <is>
          <t>1 year</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 to recognize amount</t>
        </is>
      </c>
      <c r="B8" s="6" t="n">
        <v>18.5</v>
      </c>
    </row>
    <row r="9">
      <c r="A9" s="4" t="inlineStr">
        <is>
          <t>Deferred revenue expect to recognize period</t>
        </is>
      </c>
      <c r="B9" s="4" t="inlineStr">
        <is>
          <t xml:space="preserve"> </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 to recognize amount</t>
        </is>
      </c>
      <c r="B12" s="6" t="n">
        <v>74.59999999999999</v>
      </c>
    </row>
    <row r="13">
      <c r="A13" s="4" t="inlineStr">
        <is>
          <t>Deferred revenue expect to recognize period</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Balances and Related Amortization Expense For Contract Costs (Detail) - USD ($) $ in Thousands</t>
        </is>
      </c>
      <c r="B1" s="2" t="inlineStr">
        <is>
          <t>12 Months Ended</t>
        </is>
      </c>
    </row>
    <row r="2">
      <c r="B2" s="2" t="inlineStr">
        <is>
          <t>Dec. 31, 2022</t>
        </is>
      </c>
      <c r="C2" s="2" t="inlineStr">
        <is>
          <t>Dec. 31, 2021</t>
        </is>
      </c>
    </row>
    <row r="3">
      <c r="A3" s="4" t="inlineStr">
        <is>
          <t>Costs to Obtain a Contract [Member]</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Beginning Balance</t>
        </is>
      </c>
      <c r="B5" s="7" t="n">
        <v>272919</v>
      </c>
      <c r="C5" s="7" t="n">
        <v>232583</v>
      </c>
    </row>
    <row r="6">
      <c r="A6" s="4" t="inlineStr">
        <is>
          <t>Capitalization of Costs</t>
        </is>
      </c>
      <c r="B6" s="5" t="n">
        <v>97978</v>
      </c>
      <c r="C6" s="5" t="n">
        <v>77644</v>
      </c>
    </row>
    <row r="7">
      <c r="A7" s="4" t="inlineStr">
        <is>
          <t>Amortization</t>
        </is>
      </c>
      <c r="B7" s="5" t="n">
        <v>-45440</v>
      </c>
      <c r="C7" s="5" t="n">
        <v>-37308</v>
      </c>
    </row>
    <row r="8">
      <c r="A8" s="4" t="inlineStr">
        <is>
          <t>Ending Balance</t>
        </is>
      </c>
      <c r="B8" s="5" t="n">
        <v>325457</v>
      </c>
      <c r="C8" s="5" t="n">
        <v>272919</v>
      </c>
    </row>
    <row r="9">
      <c r="A9" s="4" t="inlineStr">
        <is>
          <t>Costs to Fulfill a Contract [Member]</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Beginning Balance</t>
        </is>
      </c>
      <c r="B11" s="5" t="n">
        <v>265657</v>
      </c>
      <c r="C11" s="5" t="n">
        <v>199593</v>
      </c>
    </row>
    <row r="12">
      <c r="A12" s="4" t="inlineStr">
        <is>
          <t>Capitalization of Costs</t>
        </is>
      </c>
      <c r="B12" s="5" t="n">
        <v>114152</v>
      </c>
      <c r="C12" s="5" t="n">
        <v>96728</v>
      </c>
    </row>
    <row r="13">
      <c r="A13" s="4" t="inlineStr">
        <is>
          <t>Amortization</t>
        </is>
      </c>
      <c r="B13" s="5" t="n">
        <v>-40914</v>
      </c>
      <c r="C13" s="5" t="n">
        <v>-30664</v>
      </c>
    </row>
    <row r="14">
      <c r="A14" s="4" t="inlineStr">
        <is>
          <t>Ending Balance</t>
        </is>
      </c>
      <c r="B14" s="7" t="n">
        <v>338895</v>
      </c>
      <c r="C14" s="7" t="n">
        <v>2656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Thousand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and equipment, gross</t>
        </is>
      </c>
      <c r="B3" s="7" t="n">
        <v>663706</v>
      </c>
      <c r="C3" s="7" t="n">
        <v>546467</v>
      </c>
    </row>
    <row r="4">
      <c r="A4" s="4" t="inlineStr">
        <is>
          <t>Less: accumulated depreciation and amortization</t>
        </is>
      </c>
      <c r="B4" s="5" t="n">
        <v>-331340</v>
      </c>
      <c r="C4" s="5" t="n">
        <v>-242652</v>
      </c>
    </row>
    <row r="5">
      <c r="A5" s="4" t="inlineStr">
        <is>
          <t>Property and equipment, net</t>
        </is>
      </c>
      <c r="B5" s="5" t="n">
        <v>402448</v>
      </c>
      <c r="C5" s="5" t="n">
        <v>348953</v>
      </c>
    </row>
    <row r="6">
      <c r="A6" s="4" t="inlineStr">
        <is>
          <t>Software and Capitalized Software Cost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5" t="n">
        <v>270645</v>
      </c>
      <c r="C8" s="5" t="n">
        <v>199470</v>
      </c>
    </row>
    <row r="9">
      <c r="A9" s="4" t="inlineStr">
        <is>
          <t>Buildings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5" t="n">
        <v>177765</v>
      </c>
      <c r="C11" s="5" t="n">
        <v>172807</v>
      </c>
    </row>
    <row r="12">
      <c r="A12" s="4" t="inlineStr">
        <is>
          <t>Computer Equipment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5" t="n">
        <v>133715</v>
      </c>
      <c r="C14" s="5" t="n">
        <v>102509</v>
      </c>
    </row>
    <row r="15">
      <c r="A15" s="4" t="inlineStr">
        <is>
          <t>Rental Clocks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5" t="n">
        <v>35846</v>
      </c>
      <c r="C17" s="5" t="n">
        <v>30313</v>
      </c>
    </row>
    <row r="18">
      <c r="A18" s="4" t="inlineStr">
        <is>
          <t>Furniture, Fixtures and Equipment [Member]</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5" t="n">
        <v>28414</v>
      </c>
      <c r="C20" s="5" t="n">
        <v>24971</v>
      </c>
    </row>
    <row r="21">
      <c r="A21" s="4" t="inlineStr">
        <is>
          <t>Other [Member]</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5" t="n">
        <v>17321</v>
      </c>
      <c r="C23" s="5" t="n">
        <v>16397</v>
      </c>
    </row>
    <row r="24">
      <c r="A24" s="4" t="inlineStr">
        <is>
          <t>Property and Equipment, net, Excluding Land and Construction in Progress [Member]</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net</t>
        </is>
      </c>
      <c r="B26" s="5" t="n">
        <v>332366</v>
      </c>
      <c r="C26" s="5" t="n">
        <v>303815</v>
      </c>
    </row>
    <row r="27">
      <c r="A27" s="4" t="inlineStr">
        <is>
          <t>Construction in Progress [Member]</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Property and equipment, net</t>
        </is>
      </c>
      <c r="B29" s="5" t="n">
        <v>36286</v>
      </c>
      <c r="C29" s="5" t="n">
        <v>11342</v>
      </c>
    </row>
    <row r="30">
      <c r="A30" s="4" t="inlineStr">
        <is>
          <t>Land [Member]</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Property and equipment, net</t>
        </is>
      </c>
      <c r="B32" s="7" t="n">
        <v>33796</v>
      </c>
      <c r="C32" s="7" t="n">
        <v>337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and Equipment [Line Items]</t>
        </is>
      </c>
      <c r="B3" s="4" t="inlineStr">
        <is>
          <t xml:space="preserve"> </t>
        </is>
      </c>
      <c r="C3" s="4" t="inlineStr">
        <is>
          <t xml:space="preserve"> </t>
        </is>
      </c>
      <c r="D3" s="4" t="inlineStr">
        <is>
          <t xml:space="preserve"> </t>
        </is>
      </c>
    </row>
    <row r="4">
      <c r="A4" s="4" t="inlineStr">
        <is>
          <t>Computer software development costs capitalized</t>
        </is>
      </c>
      <c r="B4" s="7" t="n">
        <v>66400</v>
      </c>
      <c r="C4" s="7" t="n">
        <v>52900</v>
      </c>
      <c r="D4" s="4" t="inlineStr">
        <is>
          <t xml:space="preserve"> </t>
        </is>
      </c>
    </row>
    <row r="5">
      <c r="A5" s="4" t="inlineStr">
        <is>
          <t>Interest costs incurred</t>
        </is>
      </c>
      <c r="B5" s="5" t="n">
        <v>3400</v>
      </c>
      <c r="C5" s="5" t="n">
        <v>1400</v>
      </c>
      <c r="D5" s="7" t="n">
        <v>1500</v>
      </c>
    </row>
    <row r="6">
      <c r="A6" s="4" t="inlineStr">
        <is>
          <t>Interest costs capitalized</t>
        </is>
      </c>
      <c r="B6" s="5" t="n">
        <v>900</v>
      </c>
      <c r="C6" s="5" t="n">
        <v>1400</v>
      </c>
      <c r="D6" s="5" t="n">
        <v>1500</v>
      </c>
    </row>
    <row r="7">
      <c r="A7" s="4" t="inlineStr">
        <is>
          <t>Retainage amount included in construction in progress</t>
        </is>
      </c>
      <c r="B7" s="5" t="n">
        <v>2000</v>
      </c>
      <c r="C7" s="5" t="n">
        <v>100</v>
      </c>
      <c r="D7" s="4" t="inlineStr">
        <is>
          <t xml:space="preserve"> </t>
        </is>
      </c>
    </row>
    <row r="8">
      <c r="A8" s="4" t="inlineStr">
        <is>
          <t>Depreciation and amortization</t>
        </is>
      </c>
      <c r="B8" s="5" t="n">
        <v>49764</v>
      </c>
      <c r="C8" s="5" t="n">
        <v>35811</v>
      </c>
      <c r="D8" s="5" t="n">
        <v>27605</v>
      </c>
    </row>
    <row r="9">
      <c r="A9" s="4" t="inlineStr">
        <is>
          <t>Property and Equipment [Member]</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Depreciation and amortization</t>
        </is>
      </c>
      <c r="B11" s="7" t="n">
        <v>88700</v>
      </c>
      <c r="C11" s="7" t="n">
        <v>64700</v>
      </c>
      <c r="D11" s="7" t="n">
        <v>53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375218</v>
      </c>
      <c r="C4" s="7" t="n">
        <v>1055524</v>
      </c>
      <c r="D4" s="7" t="n">
        <v>841434</v>
      </c>
    </row>
    <row r="5">
      <c r="A5" s="3" t="inlineStr">
        <is>
          <t>Cost of revenues</t>
        </is>
      </c>
      <c r="B5" s="4" t="inlineStr">
        <is>
          <t xml:space="preserve"> </t>
        </is>
      </c>
      <c r="C5" s="4" t="inlineStr">
        <is>
          <t xml:space="preserve"> </t>
        </is>
      </c>
      <c r="D5" s="4" t="inlineStr">
        <is>
          <t xml:space="preserve"> </t>
        </is>
      </c>
    </row>
    <row r="6">
      <c r="A6" s="4" t="inlineStr">
        <is>
          <t>Operating expenses</t>
        </is>
      </c>
      <c r="B6" s="5" t="n">
        <v>169806</v>
      </c>
      <c r="C6" s="5" t="n">
        <v>130475</v>
      </c>
      <c r="D6" s="5" t="n">
        <v>97778</v>
      </c>
    </row>
    <row r="7">
      <c r="A7" s="4" t="inlineStr">
        <is>
          <t>Depreciation and amortization</t>
        </is>
      </c>
      <c r="B7" s="5" t="n">
        <v>42935</v>
      </c>
      <c r="C7" s="5" t="n">
        <v>31411</v>
      </c>
      <c r="D7" s="5" t="n">
        <v>25768</v>
      </c>
    </row>
    <row r="8">
      <c r="A8" s="4" t="inlineStr">
        <is>
          <t>Total cost of revenues</t>
        </is>
      </c>
      <c r="B8" s="5" t="n">
        <v>212741</v>
      </c>
      <c r="C8" s="5" t="n">
        <v>161886</v>
      </c>
      <c r="D8" s="5" t="n">
        <v>123546</v>
      </c>
    </row>
    <row r="9">
      <c r="A9" s="3" t="inlineStr">
        <is>
          <t>Administrative expenses</t>
        </is>
      </c>
      <c r="B9" s="4" t="inlineStr">
        <is>
          <t xml:space="preserve"> </t>
        </is>
      </c>
      <c r="C9" s="4" t="inlineStr">
        <is>
          <t xml:space="preserve"> </t>
        </is>
      </c>
      <c r="D9" s="4" t="inlineStr">
        <is>
          <t xml:space="preserve"> </t>
        </is>
      </c>
    </row>
    <row r="10">
      <c r="A10" s="4" t="inlineStr">
        <is>
          <t>Sales and marketing</t>
        </is>
      </c>
      <c r="B10" s="5" t="n">
        <v>346561</v>
      </c>
      <c r="C10" s="5" t="n">
        <v>275994</v>
      </c>
      <c r="D10" s="5" t="n">
        <v>235716</v>
      </c>
    </row>
    <row r="11">
      <c r="A11" s="4" t="inlineStr">
        <is>
          <t>Research and development</t>
        </is>
      </c>
      <c r="B11" s="5" t="n">
        <v>148343</v>
      </c>
      <c r="C11" s="5" t="n">
        <v>118426</v>
      </c>
      <c r="D11" s="5" t="n">
        <v>90244</v>
      </c>
    </row>
    <row r="12">
      <c r="A12" s="4" t="inlineStr">
        <is>
          <t>General and administrative</t>
        </is>
      </c>
      <c r="B12" s="5" t="n">
        <v>239130</v>
      </c>
      <c r="C12" s="5" t="n">
        <v>209840</v>
      </c>
      <c r="D12" s="5" t="n">
        <v>178200</v>
      </c>
    </row>
    <row r="13">
      <c r="A13" s="4" t="inlineStr">
        <is>
          <t>Depreciation and amortization</t>
        </is>
      </c>
      <c r="B13" s="5" t="n">
        <v>49764</v>
      </c>
      <c r="C13" s="5" t="n">
        <v>35811</v>
      </c>
      <c r="D13" s="5" t="n">
        <v>27605</v>
      </c>
    </row>
    <row r="14">
      <c r="A14" s="4" t="inlineStr">
        <is>
          <t>Total administrative expenses</t>
        </is>
      </c>
      <c r="B14" s="5" t="n">
        <v>783798</v>
      </c>
      <c r="C14" s="5" t="n">
        <v>640071</v>
      </c>
      <c r="D14" s="5" t="n">
        <v>531765</v>
      </c>
    </row>
    <row r="15">
      <c r="A15" s="4" t="inlineStr">
        <is>
          <t>Total operating expenses</t>
        </is>
      </c>
      <c r="B15" s="5" t="n">
        <v>996539</v>
      </c>
      <c r="C15" s="5" t="n">
        <v>801957</v>
      </c>
      <c r="D15" s="5" t="n">
        <v>655311</v>
      </c>
    </row>
    <row r="16">
      <c r="A16" s="4" t="inlineStr">
        <is>
          <t>Operating income</t>
        </is>
      </c>
      <c r="B16" s="5" t="n">
        <v>378679</v>
      </c>
      <c r="C16" s="5" t="n">
        <v>253567</v>
      </c>
      <c r="D16" s="5" t="n">
        <v>186123</v>
      </c>
    </row>
    <row r="17">
      <c r="A17" s="4" t="inlineStr">
        <is>
          <t>Interest expense</t>
        </is>
      </c>
      <c r="B17" s="5" t="n">
        <v>-2536</v>
      </c>
      <c r="C17" s="4" t="inlineStr">
        <is>
          <t xml:space="preserve"> </t>
        </is>
      </c>
      <c r="D17" s="5" t="n">
        <v>-19</v>
      </c>
    </row>
    <row r="18">
      <c r="A18" s="4" t="inlineStr">
        <is>
          <t>Other income (expense), net</t>
        </is>
      </c>
      <c r="B18" s="5" t="n">
        <v>13435</v>
      </c>
      <c r="C18" s="5" t="n">
        <v>2395</v>
      </c>
      <c r="D18" s="5" t="n">
        <v>-168</v>
      </c>
    </row>
    <row r="19">
      <c r="A19" s="4" t="inlineStr">
        <is>
          <t>Income before income taxes</t>
        </is>
      </c>
      <c r="B19" s="5" t="n">
        <v>389578</v>
      </c>
      <c r="C19" s="5" t="n">
        <v>255962</v>
      </c>
      <c r="D19" s="5" t="n">
        <v>185936</v>
      </c>
    </row>
    <row r="20">
      <c r="A20" s="4" t="inlineStr">
        <is>
          <t>Provision for income taxes</t>
        </is>
      </c>
      <c r="B20" s="5" t="n">
        <v>108189</v>
      </c>
      <c r="C20" s="5" t="n">
        <v>60002</v>
      </c>
      <c r="D20" s="5" t="n">
        <v>42483</v>
      </c>
    </row>
    <row r="21">
      <c r="A21" s="4" t="inlineStr">
        <is>
          <t>Net income</t>
        </is>
      </c>
      <c r="B21" s="7" t="n">
        <v>281389</v>
      </c>
      <c r="C21" s="7" t="n">
        <v>195960</v>
      </c>
      <c r="D21" s="7" t="n">
        <v>143453</v>
      </c>
    </row>
    <row r="22">
      <c r="A22" s="4" t="inlineStr">
        <is>
          <t>Earnings per share, basic</t>
        </is>
      </c>
      <c r="B22" s="8" t="n">
        <v>4.86</v>
      </c>
      <c r="C22" s="8" t="n">
        <v>3.39</v>
      </c>
      <c r="D22" s="8" t="n">
        <v>2.49</v>
      </c>
    </row>
    <row r="23">
      <c r="A23" s="4" t="inlineStr">
        <is>
          <t>Earnings per share, diluted</t>
        </is>
      </c>
      <c r="B23" s="8" t="n">
        <v>4.84</v>
      </c>
      <c r="C23" s="8" t="n">
        <v>3.37</v>
      </c>
      <c r="D23" s="8" t="n">
        <v>2.46</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5" t="n">
        <v>57928</v>
      </c>
      <c r="C25" s="5" t="n">
        <v>57885</v>
      </c>
      <c r="D25" s="5" t="n">
        <v>57620</v>
      </c>
    </row>
    <row r="26">
      <c r="A26" s="4" t="inlineStr">
        <is>
          <t>Diluted</t>
        </is>
      </c>
      <c r="B26" s="5" t="n">
        <v>58175</v>
      </c>
      <c r="C26" s="5" t="n">
        <v>58191</v>
      </c>
      <c r="D26" s="5" t="n">
        <v>58285</v>
      </c>
    </row>
    <row r="27">
      <c r="A27" s="3" t="inlineStr">
        <is>
          <t>Comprehensive earnings (loss):</t>
        </is>
      </c>
      <c r="B27" s="4" t="inlineStr">
        <is>
          <t xml:space="preserve"> </t>
        </is>
      </c>
      <c r="C27" s="4" t="inlineStr">
        <is>
          <t xml:space="preserve"> </t>
        </is>
      </c>
      <c r="D27" s="4" t="inlineStr">
        <is>
          <t xml:space="preserve"> </t>
        </is>
      </c>
    </row>
    <row r="28">
      <c r="A28" s="4" t="inlineStr">
        <is>
          <t>Net income</t>
        </is>
      </c>
      <c r="B28" s="7" t="n">
        <v>281389</v>
      </c>
      <c r="C28" s="7" t="n">
        <v>195960</v>
      </c>
      <c r="D28" s="7" t="n">
        <v>143453</v>
      </c>
    </row>
    <row r="29">
      <c r="A29" s="4" t="inlineStr">
        <is>
          <t>Unrealized net gains (losses) on available-for-sale securities</t>
        </is>
      </c>
      <c r="B29" s="5" t="n">
        <v>-4757</v>
      </c>
      <c r="C29" s="4" t="inlineStr">
        <is>
          <t xml:space="preserve"> </t>
        </is>
      </c>
      <c r="D29" s="4" t="inlineStr">
        <is>
          <t xml:space="preserve"> </t>
        </is>
      </c>
    </row>
    <row r="30">
      <c r="A30" s="4" t="inlineStr">
        <is>
          <t>Tax effect</t>
        </is>
      </c>
      <c r="B30" s="5" t="n">
        <v>1054</v>
      </c>
      <c r="C30" s="4" t="inlineStr">
        <is>
          <t xml:space="preserve"> </t>
        </is>
      </c>
      <c r="D30" s="4" t="inlineStr">
        <is>
          <t xml:space="preserve"> </t>
        </is>
      </c>
    </row>
    <row r="31">
      <c r="A31" s="4" t="inlineStr">
        <is>
          <t>Other comprehensive income (loss), net of tax</t>
        </is>
      </c>
      <c r="B31" s="5" t="n">
        <v>-3703</v>
      </c>
      <c r="C31" s="4" t="inlineStr">
        <is>
          <t xml:space="preserve"> </t>
        </is>
      </c>
      <c r="D31" s="4" t="inlineStr">
        <is>
          <t xml:space="preserve"> </t>
        </is>
      </c>
    </row>
    <row r="32">
      <c r="A32" s="4" t="inlineStr">
        <is>
          <t>Comprehensive earnings (loss)</t>
        </is>
      </c>
      <c r="B32" s="5" t="n">
        <v>277686</v>
      </c>
      <c r="C32" s="5" t="n">
        <v>195960</v>
      </c>
      <c r="D32" s="5" t="n">
        <v>143453</v>
      </c>
    </row>
    <row r="33">
      <c r="A33" s="4" t="inlineStr">
        <is>
          <t>Recurring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1351856</v>
      </c>
      <c r="C35" s="5" t="n">
        <v>1036691</v>
      </c>
      <c r="D35" s="5" t="n">
        <v>825856</v>
      </c>
    </row>
    <row r="36">
      <c r="A36" s="4" t="inlineStr">
        <is>
          <t>Implementation and Other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23362</v>
      </c>
      <c r="C38" s="7" t="n">
        <v>18833</v>
      </c>
      <c r="D38" s="7" t="n">
        <v>155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Net - Additional Information (Detail) - USD ($)</t>
        </is>
      </c>
      <c r="C1" s="2" t="inlineStr">
        <is>
          <t>12 Months Ended</t>
        </is>
      </c>
    </row>
    <row r="2">
      <c r="B2" s="2" t="inlineStr">
        <is>
          <t>Jun. 30, 2022</t>
        </is>
      </c>
      <c r="C2" s="2" t="inlineStr">
        <is>
          <t>Dec. 31, 2022</t>
        </is>
      </c>
      <c r="D2" s="2" t="inlineStr">
        <is>
          <t>Dec. 31, 2021</t>
        </is>
      </c>
      <c r="E2" s="2" t="inlineStr">
        <is>
          <t>Dec. 31, 2020</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1889000</v>
      </c>
      <c r="D4" s="7" t="n">
        <v>51889000</v>
      </c>
      <c r="E4" s="4" t="inlineStr">
        <is>
          <t xml:space="preserve"> </t>
        </is>
      </c>
    </row>
    <row r="5">
      <c r="A5" s="4" t="inlineStr">
        <is>
          <t>Goodwill impairment amount</t>
        </is>
      </c>
      <c r="B5" s="7" t="n">
        <v>0</v>
      </c>
      <c r="C5" s="4" t="inlineStr">
        <is>
          <t xml:space="preserve"> </t>
        </is>
      </c>
      <c r="D5" s="4" t="inlineStr">
        <is>
          <t xml:space="preserve"> </t>
        </is>
      </c>
      <c r="E5" s="4" t="inlineStr">
        <is>
          <t xml:space="preserve"> </t>
        </is>
      </c>
    </row>
    <row r="6">
      <c r="A6" s="4" t="inlineStr">
        <is>
          <t>Amortization of intangible assets</t>
        </is>
      </c>
      <c r="B6" s="4" t="inlineStr">
        <is>
          <t xml:space="preserve"> </t>
        </is>
      </c>
      <c r="C6" s="5" t="n">
        <v>4000000</v>
      </c>
      <c r="D6" s="5" t="n">
        <v>2500000</v>
      </c>
      <c r="E6" s="7" t="n">
        <v>200000</v>
      </c>
    </row>
    <row r="7">
      <c r="A7" s="4" t="inlineStr">
        <is>
          <t>Estimated remaining amortization expense in 2023</t>
        </is>
      </c>
      <c r="B7" s="4" t="inlineStr">
        <is>
          <t xml:space="preserve"> </t>
        </is>
      </c>
      <c r="C7" s="5" t="n">
        <v>3900000</v>
      </c>
      <c r="D7" s="4" t="inlineStr">
        <is>
          <t xml:space="preserve"> </t>
        </is>
      </c>
      <c r="E7" s="4" t="inlineStr">
        <is>
          <t xml:space="preserve"> </t>
        </is>
      </c>
    </row>
    <row r="8">
      <c r="A8" s="4" t="inlineStr">
        <is>
          <t>Estimated remaining amortization expense in 2024</t>
        </is>
      </c>
      <c r="B8" s="4" t="inlineStr">
        <is>
          <t xml:space="preserve"> </t>
        </is>
      </c>
      <c r="C8" s="5" t="n">
        <v>3900000</v>
      </c>
      <c r="D8" s="4" t="inlineStr">
        <is>
          <t xml:space="preserve"> </t>
        </is>
      </c>
      <c r="E8" s="4" t="inlineStr">
        <is>
          <t xml:space="preserve"> </t>
        </is>
      </c>
    </row>
    <row r="9">
      <c r="A9" s="4" t="inlineStr">
        <is>
          <t>Estimated remaining amortization expense in 2025</t>
        </is>
      </c>
      <c r="B9" s="4" t="inlineStr">
        <is>
          <t xml:space="preserve"> </t>
        </is>
      </c>
      <c r="C9" s="5" t="n">
        <v>3900000</v>
      </c>
      <c r="D9" s="4" t="inlineStr">
        <is>
          <t xml:space="preserve"> </t>
        </is>
      </c>
      <c r="E9" s="4" t="inlineStr">
        <is>
          <t xml:space="preserve"> </t>
        </is>
      </c>
    </row>
    <row r="10">
      <c r="A10" s="4" t="inlineStr">
        <is>
          <t>Estimated remaining amortization expense in 2026</t>
        </is>
      </c>
      <c r="B10" s="4" t="inlineStr">
        <is>
          <t xml:space="preserve"> </t>
        </is>
      </c>
      <c r="C10" s="5" t="n">
        <v>3900000</v>
      </c>
      <c r="D10" s="4" t="inlineStr">
        <is>
          <t xml:space="preserve"> </t>
        </is>
      </c>
      <c r="E10" s="4" t="inlineStr">
        <is>
          <t xml:space="preserve"> </t>
        </is>
      </c>
    </row>
    <row r="11">
      <c r="A11" s="4" t="inlineStr">
        <is>
          <t>Estimated remaining amortization expense in 2027</t>
        </is>
      </c>
      <c r="B11" s="4" t="inlineStr">
        <is>
          <t xml:space="preserve"> </t>
        </is>
      </c>
      <c r="C11" s="5" t="n">
        <v>3900000</v>
      </c>
      <c r="D11" s="4" t="inlineStr">
        <is>
          <t xml:space="preserve"> </t>
        </is>
      </c>
      <c r="E11" s="4" t="inlineStr">
        <is>
          <t xml:space="preserve"> </t>
        </is>
      </c>
    </row>
    <row r="12">
      <c r="A12" s="4" t="inlineStr">
        <is>
          <t>Sponsorship Rights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row>
    <row r="14">
      <c r="A14" s="4" t="inlineStr">
        <is>
          <t>One-time payment for intangible asset agreement</t>
        </is>
      </c>
      <c r="B14" s="4" t="inlineStr">
        <is>
          <t xml:space="preserve"> </t>
        </is>
      </c>
      <c r="C14" s="5" t="n">
        <v>1500000</v>
      </c>
      <c r="D14" s="4" t="inlineStr">
        <is>
          <t xml:space="preserve"> </t>
        </is>
      </c>
      <c r="E14" s="4" t="inlineStr">
        <is>
          <t xml:space="preserve"> </t>
        </is>
      </c>
    </row>
    <row r="15">
      <c r="A15" s="4" t="inlineStr">
        <is>
          <t>Naming Rights [Member] | Minimum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row>
    <row r="17">
      <c r="A17" s="4" t="inlineStr">
        <is>
          <t>Annual payments for intangible asset agreement</t>
        </is>
      </c>
      <c r="B17" s="4" t="inlineStr">
        <is>
          <t xml:space="preserve"> </t>
        </is>
      </c>
      <c r="C17" s="5" t="n">
        <v>4000000</v>
      </c>
      <c r="D17" s="4" t="inlineStr">
        <is>
          <t xml:space="preserve"> </t>
        </is>
      </c>
      <c r="E17" s="4" t="inlineStr">
        <is>
          <t xml:space="preserve"> </t>
        </is>
      </c>
    </row>
    <row r="18">
      <c r="A18" s="4" t="inlineStr">
        <is>
          <t>Naming Rights [Member] | Maximum [Member]</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row>
    <row r="20">
      <c r="A20" s="4" t="inlineStr">
        <is>
          <t>Annual payments for intangible asset agreement</t>
        </is>
      </c>
      <c r="B20" s="4" t="inlineStr">
        <is>
          <t xml:space="preserve"> </t>
        </is>
      </c>
      <c r="C20" s="5" t="n">
        <v>6100000</v>
      </c>
      <c r="D20" s="4" t="inlineStr">
        <is>
          <t xml:space="preserve"> </t>
        </is>
      </c>
      <c r="E20" s="4" t="inlineStr">
        <is>
          <t xml:space="preserve"> </t>
        </is>
      </c>
    </row>
    <row r="21">
      <c r="A21" s="4" t="inlineStr">
        <is>
          <t>Goodwill [Member]</t>
        </is>
      </c>
      <c r="B21" s="4" t="inlineStr">
        <is>
          <t xml:space="preserve"> </t>
        </is>
      </c>
      <c r="C21" s="4" t="inlineStr">
        <is>
          <t xml:space="preserve"> </t>
        </is>
      </c>
      <c r="D21" s="4" t="inlineStr">
        <is>
          <t xml:space="preserve"> </t>
        </is>
      </c>
      <c r="E21" s="4" t="inlineStr">
        <is>
          <t xml:space="preserve"> </t>
        </is>
      </c>
    </row>
    <row r="22">
      <c r="A22" s="3" t="inlineStr">
        <is>
          <t>Goodwill and Intangible Assets Disclosure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7" t="n">
        <v>51900000</v>
      </c>
      <c r="D23" s="7" t="n">
        <v>51900000</v>
      </c>
      <c r="E2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t>
        </is>
      </c>
      <c r="B4" s="7" t="n">
        <v>63393</v>
      </c>
      <c r="C4" s="7" t="n">
        <v>63393</v>
      </c>
    </row>
    <row r="5">
      <c r="A5" s="4" t="inlineStr">
        <is>
          <t>Accumulated Amortization</t>
        </is>
      </c>
      <c r="B5" s="5" t="n">
        <v>-9376</v>
      </c>
      <c r="C5" s="5" t="n">
        <v>-5365</v>
      </c>
    </row>
    <row r="6">
      <c r="A6" s="4" t="inlineStr">
        <is>
          <t>Net</t>
        </is>
      </c>
      <c r="B6" s="5" t="n">
        <v>54017</v>
      </c>
      <c r="C6" s="5" t="n">
        <v>58028</v>
      </c>
    </row>
    <row r="7">
      <c r="A7" s="4" t="inlineStr">
        <is>
          <t>Naming Right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t>
        </is>
      </c>
      <c r="B9" s="5" t="n">
        <v>60199</v>
      </c>
      <c r="C9" s="5" t="n">
        <v>60199</v>
      </c>
    </row>
    <row r="10">
      <c r="A10" s="4" t="inlineStr">
        <is>
          <t>Accumulated Amortization</t>
        </is>
      </c>
      <c r="B10" s="5" t="n">
        <v>-6182</v>
      </c>
      <c r="C10" s="5" t="n">
        <v>-2278</v>
      </c>
    </row>
    <row r="11">
      <c r="A11" s="4" t="inlineStr">
        <is>
          <t>Net</t>
        </is>
      </c>
      <c r="B11" s="7" t="n">
        <v>54017</v>
      </c>
      <c r="C11" s="7" t="n">
        <v>57921</v>
      </c>
    </row>
    <row r="12">
      <c r="A12" s="4" t="inlineStr">
        <is>
          <t>Weighted average remaining useful life</t>
        </is>
      </c>
      <c r="B12" s="4" t="inlineStr">
        <is>
          <t>13 years 9 months 18 days</t>
        </is>
      </c>
      <c r="C12" s="4" t="inlineStr">
        <is>
          <t>14 years 9 months 18 days</t>
        </is>
      </c>
    </row>
    <row r="13">
      <c r="A13" s="4" t="inlineStr">
        <is>
          <t>Trade Nam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t>
        </is>
      </c>
      <c r="B15" s="7" t="n">
        <v>3194</v>
      </c>
      <c r="C15" s="7" t="n">
        <v>3194</v>
      </c>
    </row>
    <row r="16">
      <c r="A16" s="4" t="inlineStr">
        <is>
          <t>Accumulated Amortization</t>
        </is>
      </c>
      <c r="B16" s="7" t="n">
        <v>-3194</v>
      </c>
      <c r="C16" s="5" t="n">
        <v>-3087</v>
      </c>
    </row>
    <row r="17">
      <c r="A17" s="4" t="inlineStr">
        <is>
          <t>Net</t>
        </is>
      </c>
      <c r="B17" s="4" t="inlineStr">
        <is>
          <t xml:space="preserve"> </t>
        </is>
      </c>
      <c r="C17" s="7" t="n">
        <v>107</v>
      </c>
    </row>
    <row r="18">
      <c r="A18" s="4" t="inlineStr">
        <is>
          <t>Weighted average remaining useful life</t>
        </is>
      </c>
      <c r="B18" s="4" t="inlineStr">
        <is>
          <t xml:space="preserve"> </t>
        </is>
      </c>
      <c r="C18" s="4" t="inlineStr">
        <is>
          <t>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t expense</t>
        </is>
      </c>
      <c r="B4" s="6" t="n">
        <v>12.3</v>
      </c>
      <c r="C4" s="6" t="n">
        <v>11.9</v>
      </c>
      <c r="D4" s="6" t="n">
        <v>11.3</v>
      </c>
    </row>
    <row r="5">
      <c r="A5" s="4" t="inlineStr">
        <is>
          <t>Cash paid for operating leases</t>
        </is>
      </c>
      <c r="B5" s="6" t="n">
        <v>14.4</v>
      </c>
      <c r="C5" s="4" t="inlineStr">
        <is>
          <t xml:space="preserve"> </t>
        </is>
      </c>
      <c r="D5" s="4" t="inlineStr">
        <is>
          <t xml:space="preserve"> </t>
        </is>
      </c>
    </row>
    <row r="6">
      <c r="A6" s="4" t="inlineStr">
        <is>
          <t>Weighted average discount rate of operating leases</t>
        </is>
      </c>
      <c r="B6" s="9" t="n">
        <v>0.037</v>
      </c>
      <c r="C6" s="4" t="inlineStr">
        <is>
          <t xml:space="preserve"> </t>
        </is>
      </c>
      <c r="D6" s="4" t="inlineStr">
        <is>
          <t xml:space="preserve"> </t>
        </is>
      </c>
    </row>
    <row r="7">
      <c r="A7" s="4" t="inlineStr">
        <is>
          <t>Average remaining operating lease term</t>
        </is>
      </c>
      <c r="B7" s="4" t="inlineStr">
        <is>
          <t>2 years 10 months 24 days</t>
        </is>
      </c>
      <c r="C7" s="4" t="inlineStr">
        <is>
          <t xml:space="preserve"> </t>
        </is>
      </c>
      <c r="D7" s="4" t="inlineStr">
        <is>
          <t xml:space="preserve"> </t>
        </is>
      </c>
    </row>
    <row r="8">
      <c r="A8" s="4" t="inlineStr">
        <is>
          <t>Operating lease liabilities, leases not yet commenced, description</t>
        </is>
      </c>
      <c r="B8" s="4" t="inlineStr">
        <is>
          <t>As of December 31, 2022, the present value of the operating lease liabilities that had not yet commenced was $0.7 million.</t>
        </is>
      </c>
      <c r="C8" s="4" t="inlineStr">
        <is>
          <t xml:space="preserve"> </t>
        </is>
      </c>
      <c r="D8" s="4" t="inlineStr">
        <is>
          <t xml:space="preserve"> </t>
        </is>
      </c>
    </row>
    <row r="9">
      <c r="A9" s="4" t="inlineStr">
        <is>
          <t>Operating lease liabilities, leases not yet commenced</t>
        </is>
      </c>
      <c r="B9" s="6" t="n">
        <v>0.7</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iration year</t>
        </is>
      </c>
      <c r="B12" s="4" t="inlineStr">
        <is>
          <t>Dec. 31,  2023</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iration year</t>
        </is>
      </c>
      <c r="B15" s="4" t="inlineStr">
        <is>
          <t>Dec. 31,  2029</t>
        </is>
      </c>
      <c r="C15" s="4" t="inlineStr">
        <is>
          <t xml:space="preserve"> </t>
        </is>
      </c>
      <c r="D15" s="4" t="inlineStr">
        <is>
          <t xml:space="preserve"> </t>
        </is>
      </c>
    </row>
    <row r="16">
      <c r="A16" s="4" t="inlineStr">
        <is>
          <t>Operating lease option to extend</t>
        </is>
      </c>
      <c r="B16" s="4" t="inlineStr">
        <is>
          <t>five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ase assets</t>
        </is>
      </c>
      <c r="B3" s="7" t="n">
        <v>39776</v>
      </c>
      <c r="C3" s="7" t="n">
        <v>29841</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Lease liabilities</t>
        </is>
      </c>
      <c r="B6" s="7" t="n">
        <v>41012</v>
      </c>
      <c r="C6" s="4" t="inlineStr">
        <is>
          <t xml:space="preserve"> </t>
        </is>
      </c>
    </row>
    <row r="7">
      <c r="A7" s="4" t="inlineStr">
        <is>
          <t>Accrued Expenses and Other Current Liabilities [Member]</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Lease liabilities</t>
        </is>
      </c>
      <c r="B9" s="5" t="n">
        <v>14986</v>
      </c>
      <c r="C9" s="7" t="n">
        <v>10853</v>
      </c>
    </row>
    <row r="10">
      <c r="A10" s="4" t="inlineStr">
        <is>
          <t>Other Long-term Liabilities [Member]</t>
        </is>
      </c>
      <c r="B10" s="4" t="inlineStr">
        <is>
          <t xml:space="preserve"> </t>
        </is>
      </c>
      <c r="C10" s="4" t="inlineStr">
        <is>
          <t xml:space="preserve"> </t>
        </is>
      </c>
    </row>
    <row r="11">
      <c r="A11" s="3" t="inlineStr">
        <is>
          <t>Lease liabilities:</t>
        </is>
      </c>
      <c r="B11" s="4" t="inlineStr">
        <is>
          <t xml:space="preserve"> </t>
        </is>
      </c>
      <c r="C11" s="4" t="inlineStr">
        <is>
          <t xml:space="preserve"> </t>
        </is>
      </c>
    </row>
    <row r="12">
      <c r="A12" s="4" t="inlineStr">
        <is>
          <t>Lease liabilities</t>
        </is>
      </c>
      <c r="B12" s="7" t="n">
        <v>26026</v>
      </c>
      <c r="C12" s="7" t="n">
        <v>200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Future Annual Maturities of Operating Lease Liabilities (Detail) $ in Thousands</t>
        </is>
      </c>
      <c r="B1" s="2" t="inlineStr">
        <is>
          <t>Dec. 31, 2022 USD ($)</t>
        </is>
      </c>
    </row>
    <row r="2">
      <c r="A2" s="3" t="inlineStr">
        <is>
          <t>Leases [Abstract]</t>
        </is>
      </c>
      <c r="B2" s="4" t="inlineStr">
        <is>
          <t xml:space="preserve"> </t>
        </is>
      </c>
    </row>
    <row r="3">
      <c r="A3" s="4" t="inlineStr">
        <is>
          <t>2023</t>
        </is>
      </c>
      <c r="B3" s="7" t="n">
        <v>14791</v>
      </c>
    </row>
    <row r="4">
      <c r="A4" s="4" t="inlineStr">
        <is>
          <t>2024</t>
        </is>
      </c>
      <c r="B4" s="5" t="n">
        <v>9587</v>
      </c>
    </row>
    <row r="5">
      <c r="A5" s="4" t="inlineStr">
        <is>
          <t>2025</t>
        </is>
      </c>
      <c r="B5" s="5" t="n">
        <v>6962</v>
      </c>
    </row>
    <row r="6">
      <c r="A6" s="4" t="inlineStr">
        <is>
          <t>2026</t>
        </is>
      </c>
      <c r="B6" s="5" t="n">
        <v>5192</v>
      </c>
    </row>
    <row r="7">
      <c r="A7" s="4" t="inlineStr">
        <is>
          <t>2027</t>
        </is>
      </c>
      <c r="B7" s="5" t="n">
        <v>2711</v>
      </c>
    </row>
    <row r="8">
      <c r="A8" s="4" t="inlineStr">
        <is>
          <t>Thereafter</t>
        </is>
      </c>
      <c r="B8" s="5" t="n">
        <v>3500</v>
      </c>
    </row>
    <row r="9">
      <c r="A9" s="4" t="inlineStr">
        <is>
          <t>Total undiscounted cash flows</t>
        </is>
      </c>
      <c r="B9" s="5" t="n">
        <v>42743</v>
      </c>
    </row>
    <row r="10">
      <c r="A10" s="4" t="inlineStr">
        <is>
          <t>Present value discount</t>
        </is>
      </c>
      <c r="B10" s="5" t="n">
        <v>-1731</v>
      </c>
    </row>
    <row r="11">
      <c r="A11" s="4" t="inlineStr">
        <is>
          <t>Lease liabilities</t>
        </is>
      </c>
      <c r="B11" s="7" t="n">
        <v>41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ong-Term Debt, Net - Schedule of Long-Term Debt (Detail) - USD ($)</t>
        </is>
      </c>
      <c r="B1" s="2" t="inlineStr">
        <is>
          <t>Dec. 31, 2022</t>
        </is>
      </c>
      <c r="C1" s="2" t="inlineStr">
        <is>
          <t>Jul. 29,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 net (including current portion)</t>
        </is>
      </c>
      <c r="B3" s="7" t="n">
        <v>29000000</v>
      </c>
      <c r="C3" s="4" t="inlineStr">
        <is>
          <t xml:space="preserve"> </t>
        </is>
      </c>
      <c r="D3" s="7" t="n">
        <v>29155000</v>
      </c>
    </row>
    <row r="4">
      <c r="A4" s="4" t="inlineStr">
        <is>
          <t>Less: Current portion</t>
        </is>
      </c>
      <c r="B4" s="5" t="n">
        <v>0</v>
      </c>
      <c r="C4" s="4" t="inlineStr">
        <is>
          <t xml:space="preserve"> </t>
        </is>
      </c>
      <c r="D4" s="5" t="n">
        <v>-1775000</v>
      </c>
    </row>
    <row r="5">
      <c r="A5" s="4" t="inlineStr">
        <is>
          <t>Total long-term debt, net</t>
        </is>
      </c>
      <c r="B5" s="5" t="n">
        <v>29000000</v>
      </c>
      <c r="C5" s="4" t="inlineStr">
        <is>
          <t xml:space="preserve"> </t>
        </is>
      </c>
      <c r="D5" s="5" t="n">
        <v>27380000</v>
      </c>
    </row>
    <row r="6">
      <c r="A6" s="4" t="inlineStr">
        <is>
          <t>July 2022 Revolving Credit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t>
        </is>
      </c>
      <c r="B8" s="7" t="n">
        <v>29000000</v>
      </c>
      <c r="C8" s="7" t="n">
        <v>29000000</v>
      </c>
      <c r="D8" s="4" t="inlineStr">
        <is>
          <t xml:space="preserve"> </t>
        </is>
      </c>
    </row>
    <row r="9">
      <c r="A9" s="4" t="inlineStr">
        <is>
          <t>Net Term Note to Bank Due September 7, 2025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to bank</t>
        </is>
      </c>
      <c r="B11" s="4" t="inlineStr">
        <is>
          <t xml:space="preserve"> </t>
        </is>
      </c>
      <c r="C11" s="4" t="inlineStr">
        <is>
          <t xml:space="preserve"> </t>
        </is>
      </c>
      <c r="D11" s="7" t="n">
        <v>291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Long-Term Debt, Net - Schedule of Long-Term Debt (Parenthetical) (Detail)</t>
        </is>
      </c>
      <c r="B1" s="2" t="inlineStr">
        <is>
          <t>12 Months Ended</t>
        </is>
      </c>
    </row>
    <row r="2">
      <c r="B2" s="2" t="inlineStr">
        <is>
          <t>Dec. 31, 2022</t>
        </is>
      </c>
    </row>
    <row r="3">
      <c r="A3" s="4" t="inlineStr">
        <is>
          <t>Net Term Note to Bank Due September 7, 2025 [Member]</t>
        </is>
      </c>
      <c r="B3" s="4" t="inlineStr">
        <is>
          <t xml:space="preserve"> </t>
        </is>
      </c>
    </row>
    <row r="4">
      <c r="A4" s="3" t="inlineStr">
        <is>
          <t>Debt Instrument [Line Items]</t>
        </is>
      </c>
      <c r="B4" s="4" t="inlineStr">
        <is>
          <t xml:space="preserve"> </t>
        </is>
      </c>
    </row>
    <row r="5">
      <c r="A5" s="4" t="inlineStr">
        <is>
          <t>Debt instrument maturity date</t>
        </is>
      </c>
      <c r="B5" s="4" t="inlineStr">
        <is>
          <t>Sep.  07,  2025</t>
        </is>
      </c>
    </row>
    <row r="6">
      <c r="A6" s="4" t="inlineStr">
        <is>
          <t>July 2022 Revolving Credit Agreement [Member]</t>
        </is>
      </c>
      <c r="B6" s="4" t="inlineStr">
        <is>
          <t xml:space="preserve"> </t>
        </is>
      </c>
    </row>
    <row r="7">
      <c r="A7" s="3" t="inlineStr">
        <is>
          <t>Debt Instrument [Line Items]</t>
        </is>
      </c>
      <c r="B7" s="4" t="inlineStr">
        <is>
          <t xml:space="preserve"> </t>
        </is>
      </c>
    </row>
    <row r="8">
      <c r="A8" s="4" t="inlineStr">
        <is>
          <t>Line of credit facility, maturity date</t>
        </is>
      </c>
      <c r="B8" s="4" t="inlineStr">
        <is>
          <t>Jul. 29,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ong-Term Debt, Net - Additional Information (Detail) - USD ($)</t>
        </is>
      </c>
      <c r="D1" s="2" t="inlineStr">
        <is>
          <t>12 Months Ended</t>
        </is>
      </c>
    </row>
    <row r="2">
      <c r="B2" s="2" t="inlineStr">
        <is>
          <t>Jul. 29, 2022</t>
        </is>
      </c>
      <c r="C2" s="2" t="inlineStr">
        <is>
          <t>May 04, 2022</t>
        </is>
      </c>
      <c r="D2" s="2" t="inlineStr">
        <is>
          <t>Dec. 31, 2022</t>
        </is>
      </c>
      <c r="E2" s="2" t="inlineStr">
        <is>
          <t>Jun. 07, 2022</t>
        </is>
      </c>
    </row>
    <row r="3">
      <c r="A3" s="4" t="inlineStr">
        <is>
          <t>2022 Revolving Credit Agreemen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reement termination date</t>
        </is>
      </c>
      <c r="B5" s="4" t="inlineStr">
        <is>
          <t xml:space="preserve"> </t>
        </is>
      </c>
      <c r="C5" s="4" t="inlineStr">
        <is>
          <t xml:space="preserve"> </t>
        </is>
      </c>
      <c r="D5" s="4" t="inlineStr">
        <is>
          <t>Jul. 29,  2022</t>
        </is>
      </c>
      <c r="E5" s="4" t="inlineStr">
        <is>
          <t xml:space="preserve"> </t>
        </is>
      </c>
    </row>
    <row r="6">
      <c r="A6" s="4" t="inlineStr">
        <is>
          <t>Additional credit facility capacity, subject to certain conditions</t>
        </is>
      </c>
      <c r="B6" s="4" t="inlineStr">
        <is>
          <t xml:space="preserve"> </t>
        </is>
      </c>
      <c r="C6" s="7" t="n">
        <v>100000000</v>
      </c>
      <c r="D6" s="4" t="inlineStr">
        <is>
          <t xml:space="preserve"> </t>
        </is>
      </c>
      <c r="E6" s="4" t="inlineStr">
        <is>
          <t xml:space="preserve"> </t>
        </is>
      </c>
    </row>
    <row r="7">
      <c r="A7" s="4" t="inlineStr">
        <is>
          <t>Line of credit</t>
        </is>
      </c>
      <c r="B7" s="4" t="inlineStr">
        <is>
          <t xml:space="preserve"> </t>
        </is>
      </c>
      <c r="C7" s="5" t="n">
        <v>29000000</v>
      </c>
      <c r="D7" s="4" t="inlineStr">
        <is>
          <t xml:space="preserve"> </t>
        </is>
      </c>
      <c r="E7" s="4" t="inlineStr">
        <is>
          <t xml:space="preserve"> </t>
        </is>
      </c>
    </row>
    <row r="8">
      <c r="A8" s="4" t="inlineStr">
        <is>
          <t>Line of credit facility, maximum borrowing capacity</t>
        </is>
      </c>
      <c r="B8" s="4" t="inlineStr">
        <is>
          <t xml:space="preserve"> </t>
        </is>
      </c>
      <c r="C8" s="7" t="n">
        <v>250000000</v>
      </c>
      <c r="D8" s="4" t="inlineStr">
        <is>
          <t xml:space="preserve"> </t>
        </is>
      </c>
      <c r="E8" s="4" t="inlineStr">
        <is>
          <t xml:space="preserve"> </t>
        </is>
      </c>
    </row>
    <row r="9">
      <c r="A9" s="4" t="inlineStr">
        <is>
          <t>Line of credit facility, maturity date</t>
        </is>
      </c>
      <c r="B9" s="4" t="inlineStr">
        <is>
          <t xml:space="preserve"> </t>
        </is>
      </c>
      <c r="C9" s="4" t="inlineStr">
        <is>
          <t>May  04,  2027</t>
        </is>
      </c>
      <c r="D9" s="4" t="inlineStr">
        <is>
          <t xml:space="preserve"> </t>
        </is>
      </c>
      <c r="E9" s="4" t="inlineStr">
        <is>
          <t xml:space="preserve"> </t>
        </is>
      </c>
    </row>
    <row r="10">
      <c r="A10" s="4" t="inlineStr">
        <is>
          <t>Line of credit facility, borrowings outstanding</t>
        </is>
      </c>
      <c r="B10" s="4" t="inlineStr">
        <is>
          <t xml:space="preserve"> </t>
        </is>
      </c>
      <c r="C10" s="7" t="n">
        <v>29000000</v>
      </c>
      <c r="D10" s="4" t="inlineStr">
        <is>
          <t xml:space="preserve"> </t>
        </is>
      </c>
      <c r="E10" s="4" t="inlineStr">
        <is>
          <t xml:space="preserve"> </t>
        </is>
      </c>
    </row>
    <row r="11">
      <c r="A11" s="4" t="inlineStr">
        <is>
          <t>July 2022 Revolving Credit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125</v>
      </c>
      <c r="C13" s="4" t="inlineStr">
        <is>
          <t xml:space="preserve"> </t>
        </is>
      </c>
      <c r="D13" s="4" t="inlineStr">
        <is>
          <t xml:space="preserve"> </t>
        </is>
      </c>
      <c r="E13" s="4" t="inlineStr">
        <is>
          <t xml:space="preserve"> </t>
        </is>
      </c>
    </row>
    <row r="14">
      <c r="A14" s="4" t="inlineStr">
        <is>
          <t>Additional credit facility capacity, subject to certain conditions</t>
        </is>
      </c>
      <c r="B14" s="7" t="n">
        <v>500000000</v>
      </c>
      <c r="C14" s="4" t="inlineStr">
        <is>
          <t xml:space="preserve"> </t>
        </is>
      </c>
      <c r="D14" s="4" t="inlineStr">
        <is>
          <t xml:space="preserve"> </t>
        </is>
      </c>
      <c r="E14" s="4" t="inlineStr">
        <is>
          <t xml:space="preserve"> </t>
        </is>
      </c>
    </row>
    <row r="15">
      <c r="A15" s="4" t="inlineStr">
        <is>
          <t>Line of credit</t>
        </is>
      </c>
      <c r="B15" s="5" t="n">
        <v>29000000</v>
      </c>
      <c r="C15" s="4" t="inlineStr">
        <is>
          <t xml:space="preserve"> </t>
        </is>
      </c>
      <c r="D15" s="7" t="n">
        <v>29000000</v>
      </c>
      <c r="E15" s="4" t="inlineStr">
        <is>
          <t xml:space="preserve"> </t>
        </is>
      </c>
    </row>
    <row r="16">
      <c r="A16" s="4" t="inlineStr">
        <is>
          <t>Unamortized debt issuance cost</t>
        </is>
      </c>
      <c r="B16" s="4" t="inlineStr">
        <is>
          <t xml:space="preserve"> </t>
        </is>
      </c>
      <c r="C16" s="4" t="inlineStr">
        <is>
          <t xml:space="preserve"> </t>
        </is>
      </c>
      <c r="D16" s="5" t="n">
        <v>5700000</v>
      </c>
      <c r="E16" s="4" t="inlineStr">
        <is>
          <t xml:space="preserve"> </t>
        </is>
      </c>
    </row>
    <row r="17">
      <c r="A17" s="4" t="inlineStr">
        <is>
          <t>Line of credit facility, maximum borrowing capacity</t>
        </is>
      </c>
      <c r="B17" s="7" t="n">
        <v>650000000</v>
      </c>
      <c r="C17" s="4" t="inlineStr">
        <is>
          <t xml:space="preserve"> </t>
        </is>
      </c>
      <c r="D17" s="4" t="inlineStr">
        <is>
          <t xml:space="preserve"> </t>
        </is>
      </c>
      <c r="E17" s="4" t="inlineStr">
        <is>
          <t xml:space="preserve"> </t>
        </is>
      </c>
    </row>
    <row r="18">
      <c r="A18" s="4" t="inlineStr">
        <is>
          <t>Line of credit facility, maturity date</t>
        </is>
      </c>
      <c r="B18" s="4" t="inlineStr">
        <is>
          <t>Jul. 29,  2027</t>
        </is>
      </c>
      <c r="C18" s="4" t="inlineStr">
        <is>
          <t xml:space="preserve"> </t>
        </is>
      </c>
      <c r="D18" s="4" t="inlineStr">
        <is>
          <t xml:space="preserve"> </t>
        </is>
      </c>
      <c r="E18" s="4" t="inlineStr">
        <is>
          <t xml:space="preserve"> </t>
        </is>
      </c>
    </row>
    <row r="19">
      <c r="A19" s="4" t="inlineStr">
        <is>
          <t>Line of credit facility increase in rate of interest in event of default</t>
        </is>
      </c>
      <c r="B19" s="10" t="n">
        <v>0.02</v>
      </c>
      <c r="C19" s="4" t="inlineStr">
        <is>
          <t xml:space="preserve"> </t>
        </is>
      </c>
      <c r="D19" s="4" t="inlineStr">
        <is>
          <t xml:space="preserve"> </t>
        </is>
      </c>
      <c r="E19" s="4" t="inlineStr">
        <is>
          <t xml:space="preserve"> </t>
        </is>
      </c>
    </row>
    <row r="20">
      <c r="A20" s="4" t="inlineStr">
        <is>
          <t>Line of credit facility, borrowings outstanding</t>
        </is>
      </c>
      <c r="B20" s="7" t="n">
        <v>29000000</v>
      </c>
      <c r="C20" s="4" t="inlineStr">
        <is>
          <t xml:space="preserve"> </t>
        </is>
      </c>
      <c r="D20" s="5" t="n">
        <v>29000000</v>
      </c>
      <c r="E20" s="4" t="inlineStr">
        <is>
          <t xml:space="preserve"> </t>
        </is>
      </c>
    </row>
    <row r="21">
      <c r="A21" s="4" t="inlineStr">
        <is>
          <t>Minimum [Member] | 2022 Revolving Credit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7" t="n">
        <v>250000000</v>
      </c>
    </row>
    <row r="24">
      <c r="A24" s="4" t="inlineStr">
        <is>
          <t>Maximum [Member] | 2022 Revolving Credit Agreemen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7" t="n">
        <v>350000000</v>
      </c>
    </row>
    <row r="27">
      <c r="A27" s="4" t="inlineStr">
        <is>
          <t>Federal Funds Rate Plus [Member] | July 2022 Revolving Credit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9" t="n">
        <v>0.005</v>
      </c>
      <c r="C29" s="4" t="inlineStr">
        <is>
          <t xml:space="preserve"> </t>
        </is>
      </c>
      <c r="D29" s="4" t="inlineStr">
        <is>
          <t xml:space="preserve"> </t>
        </is>
      </c>
      <c r="E29" s="4" t="inlineStr">
        <is>
          <t xml:space="preserve"> </t>
        </is>
      </c>
    </row>
    <row r="30">
      <c r="A30" s="4" t="inlineStr">
        <is>
          <t>SOFR Rate Plus [Member] | July 2022 Revolving Credit Agreemen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9" t="n">
        <v>0.001</v>
      </c>
      <c r="C32" s="4" t="inlineStr">
        <is>
          <t xml:space="preserve"> </t>
        </is>
      </c>
      <c r="D32" s="4" t="inlineStr">
        <is>
          <t xml:space="preserve"> </t>
        </is>
      </c>
      <c r="E32" s="4" t="inlineStr">
        <is>
          <t xml:space="preserve"> </t>
        </is>
      </c>
    </row>
    <row r="33">
      <c r="A33" s="4" t="inlineStr">
        <is>
          <t>SOFR Rate Plus One [Member] | July 2022 Revolving Credit Agreemen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0" t="n">
        <v>0.01</v>
      </c>
      <c r="C35" s="4" t="inlineStr">
        <is>
          <t xml:space="preserve"> </t>
        </is>
      </c>
      <c r="D35" s="4" t="inlineStr">
        <is>
          <t xml:space="preserve"> </t>
        </is>
      </c>
      <c r="E35" s="4" t="inlineStr">
        <is>
          <t xml:space="preserve"> </t>
        </is>
      </c>
    </row>
    <row r="36">
      <c r="A36" s="4" t="inlineStr">
        <is>
          <t>Term Loan [Member] | Secured Revolving Line Of Credi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amortized debt issuance costs written off</t>
        </is>
      </c>
      <c r="B38" s="4" t="inlineStr">
        <is>
          <t xml:space="preserve"> </t>
        </is>
      </c>
      <c r="C38" s="4" t="inlineStr">
        <is>
          <t xml:space="preserve"> </t>
        </is>
      </c>
      <c r="D38" s="7" t="n">
        <v>100000</v>
      </c>
      <c r="E38" s="4" t="inlineStr">
        <is>
          <t xml:space="preserve"> </t>
        </is>
      </c>
    </row>
    <row r="39">
      <c r="A39" s="4" t="inlineStr">
        <is>
          <t>2017 Term Credit Agreemen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agreement date</t>
        </is>
      </c>
      <c r="B41" s="4" t="inlineStr">
        <is>
          <t xml:space="preserve"> </t>
        </is>
      </c>
      <c r="C41" s="4" t="inlineStr">
        <is>
          <t xml:space="preserve"> </t>
        </is>
      </c>
      <c r="D41" s="4" t="inlineStr">
        <is>
          <t>Dec.  07,  2017</t>
        </is>
      </c>
      <c r="E41" s="4" t="inlineStr">
        <is>
          <t xml:space="preserve"> </t>
        </is>
      </c>
    </row>
    <row r="42">
      <c r="A42" s="4" t="inlineStr">
        <is>
          <t>Agreement termination date</t>
        </is>
      </c>
      <c r="B42" s="4" t="inlineStr">
        <is>
          <t xml:space="preserve"> </t>
        </is>
      </c>
      <c r="C42" s="4" t="inlineStr">
        <is>
          <t xml:space="preserve"> </t>
        </is>
      </c>
      <c r="D42" s="4" t="inlineStr">
        <is>
          <t>May  04,  2022</t>
        </is>
      </c>
      <c r="E42" s="4" t="inlineStr">
        <is>
          <t xml:space="preserve"> </t>
        </is>
      </c>
    </row>
    <row r="43">
      <c r="A43" s="4" t="inlineStr">
        <is>
          <t>2017 Term Credit Agreement [Member] | Line of Credit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maturity date</t>
        </is>
      </c>
      <c r="B45" s="4" t="inlineStr">
        <is>
          <t xml:space="preserve"> </t>
        </is>
      </c>
      <c r="C45" s="4" t="inlineStr">
        <is>
          <t xml:space="preserve"> </t>
        </is>
      </c>
      <c r="D45" s="4" t="inlineStr">
        <is>
          <t>Sep.  07,  2025</t>
        </is>
      </c>
      <c r="E45" s="4" t="inlineStr">
        <is>
          <t xml:space="preserve"> </t>
        </is>
      </c>
    </row>
    <row r="46">
      <c r="A46" s="4" t="inlineStr">
        <is>
          <t>2017 Term Credit Agreement [Member] | July 2022 Revolving Credit Agreement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greement termination date</t>
        </is>
      </c>
      <c r="B48" s="4" t="inlineStr">
        <is>
          <t>Jul. 29,  2022</t>
        </is>
      </c>
      <c r="C48" s="4" t="inlineStr">
        <is>
          <t xml:space="preserve"> </t>
        </is>
      </c>
      <c r="D48" s="4" t="inlineStr">
        <is>
          <t xml:space="preserve"> </t>
        </is>
      </c>
      <c r="E48" s="4" t="inlineStr">
        <is>
          <t xml:space="preserve"> </t>
        </is>
      </c>
    </row>
    <row r="49">
      <c r="A49" s="4" t="inlineStr">
        <is>
          <t>2017 Term Credit Agreement [Member] | Prime Rate [Member] | Line of Credi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4" t="inlineStr">
        <is>
          <t xml:space="preserve"> </t>
        </is>
      </c>
      <c r="C51" s="4" t="inlineStr">
        <is>
          <t xml:space="preserve"> </t>
        </is>
      </c>
      <c r="D51" s="10" t="n">
        <v>0.01</v>
      </c>
      <c r="E51" s="4" t="inlineStr">
        <is>
          <t xml:space="preserve"> </t>
        </is>
      </c>
    </row>
    <row r="52">
      <c r="A52" s="4" t="inlineStr">
        <is>
          <t>2017 Term Credit Agreement [Member] | Adjusted London Interbank Offered Rate LIBOR [Member] | Line of Credit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basis spread on variable rate</t>
        </is>
      </c>
      <c r="B54" s="4" t="inlineStr">
        <is>
          <t xml:space="preserve"> </t>
        </is>
      </c>
      <c r="C54" s="4" t="inlineStr">
        <is>
          <t xml:space="preserve"> </t>
        </is>
      </c>
      <c r="D54" s="9" t="n">
        <v>0.015</v>
      </c>
      <c r="E54" s="4" t="inlineStr">
        <is>
          <t xml:space="preserve"> </t>
        </is>
      </c>
    </row>
    <row r="55">
      <c r="A55" s="4" t="inlineStr">
        <is>
          <t>Leverage Ratio Is Less Than 1.0 To 1.0 [Member] | July 2022 Revolving Credit Agreement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Quarterly commitment fee</t>
        </is>
      </c>
      <c r="B57" s="9" t="n">
        <v>0.002</v>
      </c>
      <c r="C57" s="4" t="inlineStr">
        <is>
          <t xml:space="preserve"> </t>
        </is>
      </c>
      <c r="D57" s="4" t="inlineStr">
        <is>
          <t xml:space="preserve"> </t>
        </is>
      </c>
      <c r="E57" s="4" t="inlineStr">
        <is>
          <t xml:space="preserve"> </t>
        </is>
      </c>
    </row>
    <row r="58">
      <c r="A58" s="4" t="inlineStr">
        <is>
          <t>Leverage Ratio Is Less Than 1.0 To 1.0 [Member] | SOFR Rate Plus [Member] | July 2022 Revolving Credit Agreement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orrowings basis spread on variable rate</t>
        </is>
      </c>
      <c r="B60" s="9" t="n">
        <v>0.0125</v>
      </c>
      <c r="C60" s="4" t="inlineStr">
        <is>
          <t xml:space="preserve"> </t>
        </is>
      </c>
      <c r="D60" s="4" t="inlineStr">
        <is>
          <t xml:space="preserve"> </t>
        </is>
      </c>
      <c r="E60" s="4" t="inlineStr">
        <is>
          <t xml:space="preserve"> </t>
        </is>
      </c>
    </row>
    <row r="61">
      <c r="A61" s="4" t="inlineStr">
        <is>
          <t>Leverage Ratio Is Less Than 1.0 To 1.0 [Member] | ABR Loans [Member] | July 2022 Revolving Credit Agreement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basis spread on variable rate</t>
        </is>
      </c>
      <c r="B63" s="9" t="n">
        <v>0.0025</v>
      </c>
      <c r="C63" s="4" t="inlineStr">
        <is>
          <t xml:space="preserve"> </t>
        </is>
      </c>
      <c r="D63" s="4" t="inlineStr">
        <is>
          <t xml:space="preserve"> </t>
        </is>
      </c>
      <c r="E63" s="4" t="inlineStr">
        <is>
          <t xml:space="preserve"> </t>
        </is>
      </c>
    </row>
    <row r="64">
      <c r="A64" s="4" t="inlineStr">
        <is>
          <t>Leverage Ratio Is Greater Than Or Equal to 1.0 To 1.0 But Less Than 2.0 to 1.0 [Member] | July 2022 Revolving Credit Agreement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Quarterly commitment fee</t>
        </is>
      </c>
      <c r="B66" s="11" t="n">
        <v>0.00225</v>
      </c>
      <c r="C66" s="4" t="inlineStr">
        <is>
          <t xml:space="preserve"> </t>
        </is>
      </c>
      <c r="D66" s="4" t="inlineStr">
        <is>
          <t xml:space="preserve"> </t>
        </is>
      </c>
      <c r="E66" s="4" t="inlineStr">
        <is>
          <t xml:space="preserve"> </t>
        </is>
      </c>
    </row>
    <row r="67">
      <c r="A67" s="4" t="inlineStr">
        <is>
          <t>Leverage Ratio Is Greater Than Or Equal to 1.0 To 1.0 But Less Than 2.0 to 1.0 [Member] | SOFR Rate Plus [Member] | July 2022 Revolving Credit Agreement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orrowings basis spread on variable rate</t>
        </is>
      </c>
      <c r="B69" s="9" t="n">
        <v>0.015</v>
      </c>
      <c r="C69" s="4" t="inlineStr">
        <is>
          <t xml:space="preserve"> </t>
        </is>
      </c>
      <c r="D69" s="4" t="inlineStr">
        <is>
          <t xml:space="preserve"> </t>
        </is>
      </c>
      <c r="E69" s="4" t="inlineStr">
        <is>
          <t xml:space="preserve"> </t>
        </is>
      </c>
    </row>
    <row r="70">
      <c r="A70" s="4" t="inlineStr">
        <is>
          <t>Leverage Ratio Is Greater Than Or Equal to 1.0 To 1.0 But Less Than 2.0 to 1.0 [Member] | ABR Loans [Member] | July 2022 Revolving Credit Agreement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basis spread on variable rate</t>
        </is>
      </c>
      <c r="B72" s="9" t="n">
        <v>0.005</v>
      </c>
      <c r="C72" s="4" t="inlineStr">
        <is>
          <t xml:space="preserve"> </t>
        </is>
      </c>
      <c r="D72" s="4" t="inlineStr">
        <is>
          <t xml:space="preserve"> </t>
        </is>
      </c>
      <c r="E72" s="4" t="inlineStr">
        <is>
          <t xml:space="preserve"> </t>
        </is>
      </c>
    </row>
    <row r="73">
      <c r="A73" s="4" t="inlineStr">
        <is>
          <t>Leverage Ratio Is Greater Than Or Equal to 2.0 To 1.0 But Less Than 3.0 to 1.0 [Member] | July 2022 Revolving Credit Agreement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Quarterly commitment fee</t>
        </is>
      </c>
      <c r="B75" s="9" t="n">
        <v>0.0025</v>
      </c>
      <c r="C75" s="4" t="inlineStr">
        <is>
          <t xml:space="preserve"> </t>
        </is>
      </c>
      <c r="D75" s="4" t="inlineStr">
        <is>
          <t xml:space="preserve"> </t>
        </is>
      </c>
      <c r="E75" s="4" t="inlineStr">
        <is>
          <t xml:space="preserve"> </t>
        </is>
      </c>
    </row>
    <row r="76">
      <c r="A76" s="4" t="inlineStr">
        <is>
          <t>Leverage Ratio Is Greater Than Or Equal to 2.0 To 1.0 But Less Than 3.0 to 1.0 [Member] | SOFR Rate Plus [Member] | July 2022 Revolving Credit Agreement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orrowings basis spread on variable rate</t>
        </is>
      </c>
      <c r="B78" s="9" t="n">
        <v>0.0175</v>
      </c>
      <c r="C78" s="4" t="inlineStr">
        <is>
          <t xml:space="preserve"> </t>
        </is>
      </c>
      <c r="D78" s="4" t="inlineStr">
        <is>
          <t xml:space="preserve"> </t>
        </is>
      </c>
      <c r="E78" s="4" t="inlineStr">
        <is>
          <t xml:space="preserve"> </t>
        </is>
      </c>
    </row>
    <row r="79">
      <c r="A79" s="4" t="inlineStr">
        <is>
          <t>Leverage Ratio Is Greater Than Or Equal to 2.0 To 1.0 But Less Than 3.0 to 1.0 [Member] | ABR Loans [Member] | July 2022 Revolving Credit Agreement [Membe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basis spread on variable rate</t>
        </is>
      </c>
      <c r="B81" s="9" t="n">
        <v>0.0075</v>
      </c>
      <c r="C81" s="4" t="inlineStr">
        <is>
          <t xml:space="preserve"> </t>
        </is>
      </c>
      <c r="D81" s="4" t="inlineStr">
        <is>
          <t xml:space="preserve"> </t>
        </is>
      </c>
      <c r="E81" s="4" t="inlineStr">
        <is>
          <t xml:space="preserve"> </t>
        </is>
      </c>
    </row>
    <row r="82">
      <c r="A82" s="4" t="inlineStr">
        <is>
          <t>Leverage Ratio Is Greater Than Or Equal to 3.0 To 1.0 [Member] | July 2022 Revolving Credit Agreement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Quarterly commitment fee</t>
        </is>
      </c>
      <c r="B84" s="11" t="n">
        <v>0.00275</v>
      </c>
      <c r="C84" s="4" t="inlineStr">
        <is>
          <t xml:space="preserve"> </t>
        </is>
      </c>
      <c r="D84" s="4" t="inlineStr">
        <is>
          <t xml:space="preserve"> </t>
        </is>
      </c>
      <c r="E84" s="4" t="inlineStr">
        <is>
          <t xml:space="preserve"> </t>
        </is>
      </c>
    </row>
    <row r="85">
      <c r="A85" s="4" t="inlineStr">
        <is>
          <t>Leverage Ratio Is Greater Than Or Equal to 3.0 To 1.0 [Member] | SOFR Rate Plus [Member] | July 2022 Revolving Credit Agreement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Borrowings basis spread on variable rate</t>
        </is>
      </c>
      <c r="B87" s="10" t="n">
        <v>0.02</v>
      </c>
      <c r="C87" s="4" t="inlineStr">
        <is>
          <t xml:space="preserve"> </t>
        </is>
      </c>
      <c r="D87" s="4" t="inlineStr">
        <is>
          <t xml:space="preserve"> </t>
        </is>
      </c>
      <c r="E87" s="4" t="inlineStr">
        <is>
          <t xml:space="preserve"> </t>
        </is>
      </c>
    </row>
    <row r="88">
      <c r="A88" s="4" t="inlineStr">
        <is>
          <t>Leverage Ratio Is Greater Than Or Equal to 3.0 To 1.0 [Member] | ABR Loans [Member] | July 2022 Revolving Credit Agreement [Membe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strument basis spread on variable rate</t>
        </is>
      </c>
      <c r="B90" s="10" t="n">
        <v>0.01</v>
      </c>
      <c r="C90" s="4" t="inlineStr">
        <is>
          <t xml:space="preserve"> </t>
        </is>
      </c>
      <c r="D90" s="4" t="inlineStr">
        <is>
          <t xml:space="preserve"> </t>
        </is>
      </c>
      <c r="E90" s="4" t="inlineStr">
        <is>
          <t xml:space="preserve"> </t>
        </is>
      </c>
    </row>
    <row r="91">
      <c r="A91" s="4" t="inlineStr">
        <is>
          <t>Term Loan [Member] | BSBY Rate Plus [Member] | 2022 Revolving Credit Agreement [Member]</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Debt instrument basis spread on variable rate</t>
        </is>
      </c>
      <c r="B93" s="4" t="inlineStr">
        <is>
          <t xml:space="preserve"> </t>
        </is>
      </c>
      <c r="C93" s="11" t="n">
        <v>0.01125</v>
      </c>
      <c r="D93" s="4" t="inlineStr">
        <is>
          <t xml:space="preserve"> </t>
        </is>
      </c>
      <c r="E93" s="4" t="inlineStr">
        <is>
          <t xml:space="preserve"> </t>
        </is>
      </c>
    </row>
    <row r="94">
      <c r="A94" s="4" t="inlineStr">
        <is>
          <t>Letters of Credit [Member] | 2022 Revolving Credit Agreement [Memb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ine of credit facility, maximum borrowing capacity</t>
        </is>
      </c>
      <c r="B96" s="4" t="inlineStr">
        <is>
          <t xml:space="preserve"> </t>
        </is>
      </c>
      <c r="C96" s="7" t="n">
        <v>2500000</v>
      </c>
      <c r="D96" s="4" t="inlineStr">
        <is>
          <t xml:space="preserve"> </t>
        </is>
      </c>
      <c r="E96" s="4" t="inlineStr">
        <is>
          <t xml:space="preserve"> </t>
        </is>
      </c>
    </row>
    <row r="97">
      <c r="A97" s="4" t="inlineStr">
        <is>
          <t>Letters of Credit [Member] | July 2022 Revolving Credit Agreement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ine of credit facility, maximum borrowing capacity</t>
        </is>
      </c>
      <c r="B99" s="7" t="n">
        <v>6500000</v>
      </c>
      <c r="C99" s="4" t="inlineStr">
        <is>
          <t xml:space="preserve"> </t>
        </is>
      </c>
      <c r="D99" s="4" t="inlineStr">
        <is>
          <t xml:space="preserve"> </t>
        </is>
      </c>
      <c r="E99" s="4" t="inlineStr">
        <is>
          <t xml:space="preserve"> </t>
        </is>
      </c>
    </row>
    <row r="100">
      <c r="A100" s="4" t="inlineStr">
        <is>
          <t>Swingline Loans [Member] | 2022 Revolving Credit Agreement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Line of credit facility, maximum borrowing capacity</t>
        </is>
      </c>
      <c r="B102" s="4" t="inlineStr">
        <is>
          <t xml:space="preserve"> </t>
        </is>
      </c>
      <c r="C102" s="7" t="n">
        <v>25000000</v>
      </c>
      <c r="D102" s="4" t="inlineStr">
        <is>
          <t xml:space="preserve"> </t>
        </is>
      </c>
      <c r="E102" s="4" t="inlineStr">
        <is>
          <t xml:space="preserve"> </t>
        </is>
      </c>
    </row>
    <row r="103">
      <c r="A103" s="4" t="inlineStr">
        <is>
          <t>Swingline Loans [Member] | July 2022 Revolving Credit Agreement [Membe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Line of credit facility, maximum borrowing capacity</t>
        </is>
      </c>
      <c r="B105" s="7" t="n">
        <v>25000000</v>
      </c>
      <c r="C105" s="4" t="inlineStr">
        <is>
          <t xml:space="preserve"> </t>
        </is>
      </c>
      <c r="D105" s="4" t="inlineStr">
        <is>
          <t xml:space="preserve"> </t>
        </is>
      </c>
      <c r="E105" s="4" t="inlineStr">
        <is>
          <t xml:space="preserve"> </t>
        </is>
      </c>
    </row>
    <row r="106">
      <c r="A106" s="4" t="inlineStr">
        <is>
          <t>2022 Term Loan Facility [Membe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Number of draws made</t>
        </is>
      </c>
      <c r="B108" s="4" t="inlineStr">
        <is>
          <t>ten</t>
        </is>
      </c>
      <c r="C108" s="4" t="inlineStr">
        <is>
          <t xml:space="preserve"> </t>
        </is>
      </c>
      <c r="D108" s="4" t="inlineStr">
        <is>
          <t xml:space="preserve"> </t>
        </is>
      </c>
      <c r="E108" s="4" t="inlineStr">
        <is>
          <t xml:space="preserve"> </t>
        </is>
      </c>
    </row>
    <row r="109">
      <c r="A109" s="4" t="inlineStr">
        <is>
          <t>2022 Term Loan Facility [Member] | July 2022 Revolving Credit Agreement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Line of credit facility, maximum borrowing capacity</t>
        </is>
      </c>
      <c r="B111" s="7" t="n">
        <v>750000000</v>
      </c>
      <c r="C111" s="4" t="inlineStr">
        <is>
          <t xml:space="preserve"> </t>
        </is>
      </c>
      <c r="D111" s="4" t="inlineStr">
        <is>
          <t xml:space="preserve"> </t>
        </is>
      </c>
      <c r="E111" s="4" t="inlineStr">
        <is>
          <t xml:space="preserve"> </t>
        </is>
      </c>
    </row>
    <row r="112">
      <c r="A112" s="4" t="inlineStr">
        <is>
          <t>2022 Term Loan Facility [Member] | Debt Instrument, Redemption, Period Two [Member]</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Percentage of aggregate annual amount</t>
        </is>
      </c>
      <c r="B114" s="9" t="n">
        <v>0.075</v>
      </c>
      <c r="C114" s="4" t="inlineStr">
        <is>
          <t xml:space="preserve"> </t>
        </is>
      </c>
      <c r="D114" s="4" t="inlineStr">
        <is>
          <t xml:space="preserve"> </t>
        </is>
      </c>
      <c r="E114" s="4" t="inlineStr">
        <is>
          <t xml:space="preserve"> </t>
        </is>
      </c>
    </row>
    <row r="115">
      <c r="A115" s="4" t="inlineStr">
        <is>
          <t>2022 Term Loan Facility [Member] | Debt Instrument Redemption Period After Year Two [Memb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Percentage of aggregate annual amount</t>
        </is>
      </c>
      <c r="B117" s="10" t="n">
        <v>0.1</v>
      </c>
      <c r="C117" s="4" t="inlineStr">
        <is>
          <t xml:space="preserve"> </t>
        </is>
      </c>
      <c r="D117" s="4" t="inlineStr">
        <is>
          <t xml:space="preserve"> </t>
        </is>
      </c>
      <c r="E1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Net - Aggregate Future Maturities of Long-Term Debt (Detail) $ in Thousands</t>
        </is>
      </c>
      <c r="B1" s="2" t="inlineStr">
        <is>
          <t>Dec. 31, 2022 USD ($)</t>
        </is>
      </c>
    </row>
    <row r="2">
      <c r="A2" s="3" t="inlineStr">
        <is>
          <t>Debt Disclosure [Abstract]</t>
        </is>
      </c>
      <c r="B2" s="4" t="inlineStr">
        <is>
          <t xml:space="preserve"> </t>
        </is>
      </c>
    </row>
    <row r="3">
      <c r="A3" s="4" t="inlineStr">
        <is>
          <t>2027</t>
        </is>
      </c>
      <c r="B3" s="7" t="n">
        <v>29000</v>
      </c>
    </row>
    <row r="4">
      <c r="A4" s="4" t="inlineStr">
        <is>
          <t>Total long-term debt</t>
        </is>
      </c>
      <c r="B4" s="7" t="n">
        <v>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Derivative Instruments - Additional Information (Details) - Interest Rate Swap [Member] - USD ($) $ in Millions</t>
        </is>
      </c>
      <c r="C1" s="2" t="inlineStr">
        <is>
          <t>12 Months Ended</t>
        </is>
      </c>
    </row>
    <row r="2">
      <c r="B2" s="2" t="inlineStr">
        <is>
          <t>Aug. 24, 2022</t>
        </is>
      </c>
      <c r="C2" s="2" t="inlineStr">
        <is>
          <t>Dec. 31, 2022</t>
        </is>
      </c>
    </row>
    <row r="3">
      <c r="A3" s="3" t="inlineStr">
        <is>
          <t>Derivative [Line Items]</t>
        </is>
      </c>
      <c r="B3" s="4" t="inlineStr">
        <is>
          <t xml:space="preserve"> </t>
        </is>
      </c>
      <c r="C3" s="4" t="inlineStr">
        <is>
          <t xml:space="preserve"> </t>
        </is>
      </c>
    </row>
    <row r="4">
      <c r="A4" s="4" t="inlineStr">
        <is>
          <t>Derivative maturity date</t>
        </is>
      </c>
      <c r="B4" s="4" t="inlineStr">
        <is>
          <t xml:space="preserve"> </t>
        </is>
      </c>
      <c r="C4" s="4" t="inlineStr">
        <is>
          <t>Sep.  07,  2025</t>
        </is>
      </c>
    </row>
    <row r="5">
      <c r="A5" s="4" t="inlineStr">
        <is>
          <t>Derivative rate received</t>
        </is>
      </c>
      <c r="B5" s="4" t="inlineStr">
        <is>
          <t xml:space="preserve"> </t>
        </is>
      </c>
      <c r="C5" s="4" t="inlineStr">
        <is>
          <t>one-month USD LIBOR</t>
        </is>
      </c>
    </row>
    <row r="6">
      <c r="A6" s="4" t="inlineStr">
        <is>
          <t>Derivative rate paid, percent</t>
        </is>
      </c>
      <c r="B6" s="4" t="inlineStr">
        <is>
          <t xml:space="preserve"> </t>
        </is>
      </c>
      <c r="C6" s="9" t="n">
        <v>0.0254</v>
      </c>
    </row>
    <row r="7">
      <c r="A7" s="4" t="inlineStr">
        <is>
          <t>Derivative Instrument, notional value</t>
        </is>
      </c>
      <c r="B7" s="4" t="inlineStr">
        <is>
          <t xml:space="preserve"> </t>
        </is>
      </c>
      <c r="C7" s="6" t="n">
        <v>35.5</v>
      </c>
    </row>
    <row r="8">
      <c r="A8" s="4" t="inlineStr">
        <is>
          <t>Cash receipt from settlement of interest rate swap contract</t>
        </is>
      </c>
      <c r="B8" s="6" t="n">
        <v>0.5</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Consolidated Statements of Shareholders' Equity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value at Dec. 31, 2019</t>
        </is>
      </c>
      <c r="B2" s="7" t="n">
        <v>526628</v>
      </c>
      <c r="C2" s="7" t="n">
        <v>613</v>
      </c>
      <c r="D2" s="7" t="n">
        <v>257501</v>
      </c>
      <c r="E2" s="7" t="n">
        <v>576166</v>
      </c>
      <c r="F2" s="4" t="inlineStr">
        <is>
          <t xml:space="preserve"> </t>
        </is>
      </c>
      <c r="G2" s="7" t="n">
        <v>-307652</v>
      </c>
    </row>
    <row r="3">
      <c r="A3" s="4" t="inlineStr">
        <is>
          <t>Beginning balance, shares at Dec. 31, 2019</t>
        </is>
      </c>
      <c r="B3" s="4" t="inlineStr">
        <is>
          <t xml:space="preserve"> </t>
        </is>
      </c>
      <c r="C3" s="5" t="n">
        <v>61350</v>
      </c>
      <c r="D3" s="4" t="inlineStr">
        <is>
          <t xml:space="preserve"> </t>
        </is>
      </c>
      <c r="E3" s="4" t="inlineStr">
        <is>
          <t xml:space="preserve"> </t>
        </is>
      </c>
      <c r="F3" s="4" t="inlineStr">
        <is>
          <t xml:space="preserve"> </t>
        </is>
      </c>
      <c r="G3" s="5" t="n">
        <v>3689</v>
      </c>
    </row>
    <row r="4">
      <c r="A4" s="4" t="inlineStr">
        <is>
          <t>Vesting of restricted stock</t>
        </is>
      </c>
      <c r="B4" s="4" t="inlineStr">
        <is>
          <t xml:space="preserve"> </t>
        </is>
      </c>
      <c r="C4" s="7" t="n">
        <v>5</v>
      </c>
      <c r="D4" s="5" t="n">
        <v>-5</v>
      </c>
      <c r="E4" s="4" t="inlineStr">
        <is>
          <t xml:space="preserve"> </t>
        </is>
      </c>
      <c r="F4" s="4" t="inlineStr">
        <is>
          <t xml:space="preserve"> </t>
        </is>
      </c>
      <c r="G4" s="4" t="inlineStr">
        <is>
          <t xml:space="preserve"> </t>
        </is>
      </c>
    </row>
    <row r="5">
      <c r="A5" s="4" t="inlineStr">
        <is>
          <t>Vesting of restricted stock, shares</t>
        </is>
      </c>
      <c r="B5" s="4" t="inlineStr">
        <is>
          <t xml:space="preserve"> </t>
        </is>
      </c>
      <c r="C5" s="5" t="n">
        <v>511</v>
      </c>
      <c r="D5" s="4" t="inlineStr">
        <is>
          <t xml:space="preserve"> </t>
        </is>
      </c>
      <c r="E5" s="4" t="inlineStr">
        <is>
          <t xml:space="preserve"> </t>
        </is>
      </c>
      <c r="F5" s="4" t="inlineStr">
        <is>
          <t xml:space="preserve"> </t>
        </is>
      </c>
      <c r="G5" s="4" t="inlineStr">
        <is>
          <t xml:space="preserve"> </t>
        </is>
      </c>
    </row>
    <row r="6">
      <c r="A6" s="4" t="inlineStr">
        <is>
          <t>Stock-based compensation</t>
        </is>
      </c>
      <c r="B6" s="5" t="n">
        <v>100412</v>
      </c>
      <c r="C6" s="4" t="inlineStr">
        <is>
          <t xml:space="preserve"> </t>
        </is>
      </c>
      <c r="D6" s="5" t="n">
        <v>100412</v>
      </c>
      <c r="E6" s="4" t="inlineStr">
        <is>
          <t xml:space="preserve"> </t>
        </is>
      </c>
      <c r="F6" s="4" t="inlineStr">
        <is>
          <t xml:space="preserve"> </t>
        </is>
      </c>
      <c r="G6" s="4" t="inlineStr">
        <is>
          <t xml:space="preserve"> </t>
        </is>
      </c>
    </row>
    <row r="7">
      <c r="A7" s="4" t="inlineStr">
        <is>
          <t>Repurchases of common stock</t>
        </is>
      </c>
      <c r="B7" s="5" t="n">
        <v>-114850</v>
      </c>
      <c r="C7" s="4" t="inlineStr">
        <is>
          <t xml:space="preserve"> </t>
        </is>
      </c>
      <c r="D7" s="4" t="inlineStr">
        <is>
          <t xml:space="preserve"> </t>
        </is>
      </c>
      <c r="E7" s="4" t="inlineStr">
        <is>
          <t xml:space="preserve"> </t>
        </is>
      </c>
      <c r="F7" s="4" t="inlineStr">
        <is>
          <t xml:space="preserve"> </t>
        </is>
      </c>
      <c r="G7" s="7" t="n">
        <v>-114850</v>
      </c>
    </row>
    <row r="8">
      <c r="A8" s="4" t="inlineStr">
        <is>
          <t>Repurchases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433</v>
      </c>
    </row>
    <row r="9">
      <c r="A9" s="4" t="inlineStr">
        <is>
          <t>Net income</t>
        </is>
      </c>
      <c r="B9" s="5" t="n">
        <v>143453</v>
      </c>
      <c r="C9" s="4" t="inlineStr">
        <is>
          <t xml:space="preserve"> </t>
        </is>
      </c>
      <c r="D9" s="4" t="inlineStr">
        <is>
          <t xml:space="preserve"> </t>
        </is>
      </c>
      <c r="E9" s="5" t="n">
        <v>143453</v>
      </c>
      <c r="F9" s="4" t="inlineStr">
        <is>
          <t xml:space="preserve"> </t>
        </is>
      </c>
      <c r="G9" s="4" t="inlineStr">
        <is>
          <t xml:space="preserve"> </t>
        </is>
      </c>
    </row>
    <row r="10">
      <c r="A10" s="4" t="inlineStr">
        <is>
          <t>Ending balance, value at Dec. 31, 2020</t>
        </is>
      </c>
      <c r="B10" s="5" t="n">
        <v>655643</v>
      </c>
      <c r="C10" s="7" t="n">
        <v>618</v>
      </c>
      <c r="D10" s="5" t="n">
        <v>357908</v>
      </c>
      <c r="E10" s="5" t="n">
        <v>719619</v>
      </c>
      <c r="F10" s="4" t="inlineStr">
        <is>
          <t xml:space="preserve"> </t>
        </is>
      </c>
      <c r="G10" s="7" t="n">
        <v>-422502</v>
      </c>
    </row>
    <row r="11">
      <c r="A11" s="4" t="inlineStr">
        <is>
          <t>Ending balance, shares at Dec. 31, 2020</t>
        </is>
      </c>
      <c r="B11" s="4" t="inlineStr">
        <is>
          <t xml:space="preserve"> </t>
        </is>
      </c>
      <c r="C11" s="5" t="n">
        <v>61861</v>
      </c>
      <c r="D11" s="4" t="inlineStr">
        <is>
          <t xml:space="preserve"> </t>
        </is>
      </c>
      <c r="E11" s="4" t="inlineStr">
        <is>
          <t xml:space="preserve"> </t>
        </is>
      </c>
      <c r="F11" s="4" t="inlineStr">
        <is>
          <t xml:space="preserve"> </t>
        </is>
      </c>
      <c r="G11" s="5" t="n">
        <v>4122</v>
      </c>
    </row>
    <row r="12">
      <c r="A12" s="4" t="inlineStr">
        <is>
          <t>Vesting of restricted stock</t>
        </is>
      </c>
      <c r="B12" s="4" t="inlineStr">
        <is>
          <t xml:space="preserve"> </t>
        </is>
      </c>
      <c r="C12" s="7" t="n">
        <v>5</v>
      </c>
      <c r="D12" s="5" t="n">
        <v>-5</v>
      </c>
      <c r="E12" s="4" t="inlineStr">
        <is>
          <t xml:space="preserve"> </t>
        </is>
      </c>
      <c r="F12" s="4" t="inlineStr">
        <is>
          <t xml:space="preserve"> </t>
        </is>
      </c>
      <c r="G12" s="4" t="inlineStr">
        <is>
          <t xml:space="preserve"> </t>
        </is>
      </c>
    </row>
    <row r="13">
      <c r="A13" s="4" t="inlineStr">
        <is>
          <t>Vesting of restricted stock, shares</t>
        </is>
      </c>
      <c r="B13" s="4" t="inlineStr">
        <is>
          <t xml:space="preserve"> </t>
        </is>
      </c>
      <c r="C13" s="5" t="n">
        <v>437</v>
      </c>
      <c r="D13" s="4" t="inlineStr">
        <is>
          <t xml:space="preserve"> </t>
        </is>
      </c>
      <c r="E13" s="4" t="inlineStr">
        <is>
          <t xml:space="preserve"> </t>
        </is>
      </c>
      <c r="F13" s="4" t="inlineStr">
        <is>
          <t xml:space="preserve"> </t>
        </is>
      </c>
      <c r="G13" s="4" t="inlineStr">
        <is>
          <t xml:space="preserve"> </t>
        </is>
      </c>
    </row>
    <row r="14">
      <c r="A14" s="4" t="inlineStr">
        <is>
          <t>Stock-based compensation</t>
        </is>
      </c>
      <c r="B14" s="5" t="n">
        <v>107691</v>
      </c>
      <c r="C14" s="4" t="inlineStr">
        <is>
          <t xml:space="preserve"> </t>
        </is>
      </c>
      <c r="D14" s="5" t="n">
        <v>107691</v>
      </c>
      <c r="E14" s="4" t="inlineStr">
        <is>
          <t xml:space="preserve"> </t>
        </is>
      </c>
      <c r="F14" s="4" t="inlineStr">
        <is>
          <t xml:space="preserve"> </t>
        </is>
      </c>
      <c r="G14" s="4" t="inlineStr">
        <is>
          <t xml:space="preserve"> </t>
        </is>
      </c>
    </row>
    <row r="15">
      <c r="A15" s="4" t="inlineStr">
        <is>
          <t>Repurchases of common stock</t>
        </is>
      </c>
      <c r="B15" s="5" t="n">
        <v>-65580</v>
      </c>
      <c r="C15" s="4" t="inlineStr">
        <is>
          <t xml:space="preserve"> </t>
        </is>
      </c>
      <c r="D15" s="4" t="inlineStr">
        <is>
          <t xml:space="preserve"> </t>
        </is>
      </c>
      <c r="E15" s="4" t="inlineStr">
        <is>
          <t xml:space="preserve"> </t>
        </is>
      </c>
      <c r="F15" s="4" t="inlineStr">
        <is>
          <t xml:space="preserve"> </t>
        </is>
      </c>
      <c r="G15" s="7" t="n">
        <v>-65580</v>
      </c>
    </row>
    <row r="16">
      <c r="A16" s="4" t="inlineStr">
        <is>
          <t>Repurchases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4</v>
      </c>
    </row>
    <row r="17">
      <c r="A17" s="4" t="inlineStr">
        <is>
          <t>Net income</t>
        </is>
      </c>
      <c r="B17" s="5" t="n">
        <v>195960</v>
      </c>
      <c r="C17" s="4" t="inlineStr">
        <is>
          <t xml:space="preserve"> </t>
        </is>
      </c>
      <c r="D17" s="4" t="inlineStr">
        <is>
          <t xml:space="preserve"> </t>
        </is>
      </c>
      <c r="E17" s="5" t="n">
        <v>195960</v>
      </c>
      <c r="F17" s="4" t="inlineStr">
        <is>
          <t xml:space="preserve"> </t>
        </is>
      </c>
      <c r="G17" s="4" t="inlineStr">
        <is>
          <t xml:space="preserve"> </t>
        </is>
      </c>
    </row>
    <row r="18">
      <c r="A18" s="4" t="inlineStr">
        <is>
          <t>Ending balance, value at Dec. 31, 2021</t>
        </is>
      </c>
      <c r="B18" s="5" t="n">
        <v>893714</v>
      </c>
      <c r="C18" s="7" t="n">
        <v>623</v>
      </c>
      <c r="D18" s="5" t="n">
        <v>465594</v>
      </c>
      <c r="E18" s="5" t="n">
        <v>915579</v>
      </c>
      <c r="F18" s="4" t="inlineStr">
        <is>
          <t xml:space="preserve"> </t>
        </is>
      </c>
      <c r="G18" s="7" t="n">
        <v>-488082</v>
      </c>
    </row>
    <row r="19">
      <c r="A19" s="4" t="inlineStr">
        <is>
          <t>Ending balance, shares at Dec. 31, 2021</t>
        </is>
      </c>
      <c r="B19" s="4" t="inlineStr">
        <is>
          <t xml:space="preserve"> </t>
        </is>
      </c>
      <c r="C19" s="5" t="n">
        <v>62298</v>
      </c>
      <c r="D19" s="4" t="inlineStr">
        <is>
          <t xml:space="preserve"> </t>
        </is>
      </c>
      <c r="E19" s="4" t="inlineStr">
        <is>
          <t xml:space="preserve"> </t>
        </is>
      </c>
      <c r="F19" s="4" t="inlineStr">
        <is>
          <t xml:space="preserve"> </t>
        </is>
      </c>
      <c r="G19" s="5" t="n">
        <v>4286</v>
      </c>
    </row>
    <row r="20">
      <c r="A20" s="4" t="inlineStr">
        <is>
          <t>Vesting of restricted stock</t>
        </is>
      </c>
      <c r="B20" s="4" t="inlineStr">
        <is>
          <t xml:space="preserve"> </t>
        </is>
      </c>
      <c r="C20" s="7" t="n">
        <v>2</v>
      </c>
      <c r="D20" s="5" t="n">
        <v>-2</v>
      </c>
      <c r="E20" s="4" t="inlineStr">
        <is>
          <t xml:space="preserve"> </t>
        </is>
      </c>
      <c r="F20" s="4" t="inlineStr">
        <is>
          <t xml:space="preserve"> </t>
        </is>
      </c>
      <c r="G20" s="4" t="inlineStr">
        <is>
          <t xml:space="preserve"> </t>
        </is>
      </c>
    </row>
    <row r="21">
      <c r="A21" s="4" t="inlineStr">
        <is>
          <t>Vesting of restricted stock, shares</t>
        </is>
      </c>
      <c r="B21" s="4" t="inlineStr">
        <is>
          <t xml:space="preserve"> </t>
        </is>
      </c>
      <c r="C21" s="5" t="n">
        <v>22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111030</v>
      </c>
      <c r="C22" s="4" t="inlineStr">
        <is>
          <t xml:space="preserve"> </t>
        </is>
      </c>
      <c r="D22" s="5" t="n">
        <v>111030</v>
      </c>
      <c r="E22" s="4" t="inlineStr">
        <is>
          <t xml:space="preserve"> </t>
        </is>
      </c>
      <c r="F22" s="4" t="inlineStr">
        <is>
          <t xml:space="preserve"> </t>
        </is>
      </c>
      <c r="G22" s="4" t="inlineStr">
        <is>
          <t xml:space="preserve"> </t>
        </is>
      </c>
    </row>
    <row r="23">
      <c r="A23" s="4" t="inlineStr">
        <is>
          <t>Repurchases of common stock</t>
        </is>
      </c>
      <c r="B23" s="5" t="n">
        <v>-99823</v>
      </c>
      <c r="C23" s="4" t="inlineStr">
        <is>
          <t xml:space="preserve"> </t>
        </is>
      </c>
      <c r="D23" s="4" t="inlineStr">
        <is>
          <t xml:space="preserve"> </t>
        </is>
      </c>
      <c r="E23" s="4" t="inlineStr">
        <is>
          <t xml:space="preserve"> </t>
        </is>
      </c>
      <c r="F23" s="4" t="inlineStr">
        <is>
          <t xml:space="preserve"> </t>
        </is>
      </c>
      <c r="G23" s="7" t="n">
        <v>-99823</v>
      </c>
    </row>
    <row r="24">
      <c r="A24" s="4" t="inlineStr">
        <is>
          <t>Repurchases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365</v>
      </c>
    </row>
    <row r="25">
      <c r="A25" s="4" t="inlineStr">
        <is>
          <t>Net income</t>
        </is>
      </c>
      <c r="B25" s="5" t="n">
        <v>281389</v>
      </c>
      <c r="C25" s="4" t="inlineStr">
        <is>
          <t xml:space="preserve"> </t>
        </is>
      </c>
      <c r="D25" s="4" t="inlineStr">
        <is>
          <t xml:space="preserve"> </t>
        </is>
      </c>
      <c r="E25" s="5" t="n">
        <v>281389</v>
      </c>
      <c r="F25" s="4" t="inlineStr">
        <is>
          <t xml:space="preserve"> </t>
        </is>
      </c>
      <c r="G25" s="4" t="inlineStr">
        <is>
          <t xml:space="preserve"> </t>
        </is>
      </c>
    </row>
    <row r="26">
      <c r="A26" s="4" t="inlineStr">
        <is>
          <t>Other comprehensive income (loss), net of tax</t>
        </is>
      </c>
      <c r="B26" s="5" t="n">
        <v>-3703</v>
      </c>
      <c r="C26" s="4" t="inlineStr">
        <is>
          <t xml:space="preserve"> </t>
        </is>
      </c>
      <c r="D26" s="4" t="inlineStr">
        <is>
          <t xml:space="preserve"> </t>
        </is>
      </c>
      <c r="E26" s="4" t="inlineStr">
        <is>
          <t xml:space="preserve"> </t>
        </is>
      </c>
      <c r="F26" s="7" t="n">
        <v>-3703</v>
      </c>
      <c r="G26" s="4" t="inlineStr">
        <is>
          <t xml:space="preserve"> </t>
        </is>
      </c>
    </row>
    <row r="27">
      <c r="A27" s="4" t="inlineStr">
        <is>
          <t>Ending balance, value at Dec. 31, 2022</t>
        </is>
      </c>
      <c r="B27" s="7" t="n">
        <v>1182607</v>
      </c>
      <c r="C27" s="7" t="n">
        <v>625</v>
      </c>
      <c r="D27" s="7" t="n">
        <v>576622</v>
      </c>
      <c r="E27" s="7" t="n">
        <v>1196968</v>
      </c>
      <c r="F27" s="7" t="n">
        <v>-3703</v>
      </c>
      <c r="G27" s="7" t="n">
        <v>-587905</v>
      </c>
    </row>
    <row r="28">
      <c r="A28" s="4" t="inlineStr">
        <is>
          <t>Ending balance, shares at Dec. 31, 2022</t>
        </is>
      </c>
      <c r="B28" s="4" t="inlineStr">
        <is>
          <t xml:space="preserve"> </t>
        </is>
      </c>
      <c r="C28" s="5" t="n">
        <v>62518</v>
      </c>
      <c r="D28" s="4" t="inlineStr">
        <is>
          <t xml:space="preserve"> </t>
        </is>
      </c>
      <c r="E28" s="4" t="inlineStr">
        <is>
          <t xml:space="preserve"> </t>
        </is>
      </c>
      <c r="F28" s="4" t="inlineStr">
        <is>
          <t xml:space="preserve"> </t>
        </is>
      </c>
      <c r="G28" s="5" t="n">
        <v>4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rporate Investments and Funds Held for Clients - Cash and Cash Equivalents and Investments (Details) - USD ($) $ in Thousands</t>
        </is>
      </c>
      <c r="C1" s="2" t="inlineStr">
        <is>
          <t>Dec. 31, 2022</t>
        </is>
      </c>
      <c r="D1" s="2" t="inlineStr">
        <is>
          <t>Dec. 31, 2021</t>
        </is>
      </c>
      <c r="E1" s="2" t="inlineStr">
        <is>
          <t>Dec. 31, 2020</t>
        </is>
      </c>
    </row>
    <row r="2">
      <c r="A2" s="3" t="inlineStr">
        <is>
          <t>Corporate Investments And Funds Held For Clients [Line Items]</t>
        </is>
      </c>
      <c r="C2" s="4" t="inlineStr">
        <is>
          <t xml:space="preserve"> </t>
        </is>
      </c>
      <c r="D2" s="4" t="inlineStr">
        <is>
          <t xml:space="preserve"> </t>
        </is>
      </c>
      <c r="E2" s="4" t="inlineStr">
        <is>
          <t xml:space="preserve"> </t>
        </is>
      </c>
    </row>
    <row r="3">
      <c r="A3" s="4" t="inlineStr">
        <is>
          <t>Cash and cash equivalents, amortized cost</t>
        </is>
      </c>
      <c r="C3" s="7" t="n">
        <v>400730</v>
      </c>
      <c r="D3" s="7" t="n">
        <v>277978</v>
      </c>
      <c r="E3" s="4" t="inlineStr">
        <is>
          <t xml:space="preserve"> </t>
        </is>
      </c>
    </row>
    <row r="4">
      <c r="A4" s="4" t="inlineStr">
        <is>
          <t>Funds held for clients' cash and cash equivalents, amortized cost</t>
        </is>
      </c>
      <c r="C4" s="5" t="n">
        <v>2008365</v>
      </c>
      <c r="D4" s="5" t="n">
        <v>1534894</v>
      </c>
      <c r="E4" s="4" t="inlineStr">
        <is>
          <t xml:space="preserve"> </t>
        </is>
      </c>
    </row>
    <row r="5">
      <c r="A5" s="4" t="inlineStr">
        <is>
          <t>Amortized cost</t>
        </is>
      </c>
      <c r="C5" s="5" t="n">
        <v>199367</v>
      </c>
      <c r="D5" s="4" t="inlineStr">
        <is>
          <t xml:space="preserve"> </t>
        </is>
      </c>
      <c r="E5" s="4" t="inlineStr">
        <is>
          <t xml:space="preserve"> </t>
        </is>
      </c>
    </row>
    <row r="6">
      <c r="A6" s="4" t="inlineStr">
        <is>
          <t>Investments Amortized Cost, Total</t>
        </is>
      </c>
      <c r="C6" s="5" t="n">
        <v>2608462</v>
      </c>
      <c r="D6" s="5" t="n">
        <v>2124551</v>
      </c>
      <c r="E6" s="4" t="inlineStr">
        <is>
          <t xml:space="preserve"> </t>
        </is>
      </c>
    </row>
    <row r="7">
      <c r="A7" s="4" t="inlineStr">
        <is>
          <t>Gross unrealized losses</t>
        </is>
      </c>
      <c r="B7" s="4" t="inlineStr">
        <is>
          <t>[1]</t>
        </is>
      </c>
      <c r="C7" s="5" t="n">
        <v>-4757</v>
      </c>
      <c r="D7" s="4" t="inlineStr">
        <is>
          <t xml:space="preserve"> </t>
        </is>
      </c>
      <c r="E7" s="4" t="inlineStr">
        <is>
          <t xml:space="preserve"> </t>
        </is>
      </c>
    </row>
    <row r="8">
      <c r="A8" s="4" t="inlineStr">
        <is>
          <t>Cash and cash equivalents, fair value</t>
        </is>
      </c>
      <c r="C8" s="5" t="n">
        <v>400730</v>
      </c>
      <c r="D8" s="5" t="n">
        <v>277978</v>
      </c>
      <c r="E8" s="7" t="n">
        <v>151710</v>
      </c>
    </row>
    <row r="9">
      <c r="A9" s="4" t="inlineStr">
        <is>
          <t>Funds held for clients' cash and cash equivalents, fair value</t>
        </is>
      </c>
      <c r="C9" s="5" t="n">
        <v>2008365</v>
      </c>
      <c r="D9" s="5" t="n">
        <v>1534894</v>
      </c>
      <c r="E9" s="4" t="inlineStr">
        <is>
          <t xml:space="preserve"> </t>
        </is>
      </c>
    </row>
    <row r="10">
      <c r="A10" s="4" t="inlineStr">
        <is>
          <t>Fair value</t>
        </is>
      </c>
      <c r="C10" s="5" t="n">
        <v>194610</v>
      </c>
      <c r="D10" s="4" t="inlineStr">
        <is>
          <t xml:space="preserve"> </t>
        </is>
      </c>
      <c r="E10" s="4" t="inlineStr">
        <is>
          <t xml:space="preserve"> </t>
        </is>
      </c>
    </row>
    <row r="11">
      <c r="A11" s="4" t="inlineStr">
        <is>
          <t>Total investments, fair value</t>
        </is>
      </c>
      <c r="C11" s="5" t="n">
        <v>2603705</v>
      </c>
      <c r="D11" s="5" t="n">
        <v>2124551</v>
      </c>
      <c r="E11" s="4" t="inlineStr">
        <is>
          <t xml:space="preserve"> </t>
        </is>
      </c>
    </row>
    <row r="12">
      <c r="A12" s="4" t="inlineStr">
        <is>
          <t>Available-for-sale Securities [Member] | Commercial Paper [Member]</t>
        </is>
      </c>
      <c r="C12" s="4" t="inlineStr">
        <is>
          <t xml:space="preserve"> </t>
        </is>
      </c>
      <c r="D12" s="4" t="inlineStr">
        <is>
          <t xml:space="preserve"> </t>
        </is>
      </c>
      <c r="E12" s="4" t="inlineStr">
        <is>
          <t xml:space="preserve"> </t>
        </is>
      </c>
    </row>
    <row r="13">
      <c r="A13" s="3" t="inlineStr">
        <is>
          <t>Corporate Investments And Funds Held For Clients [Line Items]</t>
        </is>
      </c>
      <c r="C13" s="4" t="inlineStr">
        <is>
          <t xml:space="preserve"> </t>
        </is>
      </c>
      <c r="D13" s="4" t="inlineStr">
        <is>
          <t xml:space="preserve"> </t>
        </is>
      </c>
      <c r="E13" s="4" t="inlineStr">
        <is>
          <t xml:space="preserve"> </t>
        </is>
      </c>
    </row>
    <row r="14">
      <c r="A14" s="4" t="inlineStr">
        <is>
          <t>Amortized cost</t>
        </is>
      </c>
      <c r="B14" s="4" t="inlineStr">
        <is>
          <t>[2]</t>
        </is>
      </c>
      <c r="C14" s="4" t="inlineStr">
        <is>
          <t xml:space="preserve"> </t>
        </is>
      </c>
      <c r="D14" s="5" t="n">
        <v>311679</v>
      </c>
      <c r="E14" s="4" t="inlineStr">
        <is>
          <t xml:space="preserve"> </t>
        </is>
      </c>
    </row>
    <row r="15">
      <c r="A15" s="4" t="inlineStr">
        <is>
          <t>Fair value</t>
        </is>
      </c>
      <c r="B15" s="4" t="inlineStr">
        <is>
          <t>[2]</t>
        </is>
      </c>
      <c r="C15" s="4" t="inlineStr">
        <is>
          <t xml:space="preserve"> </t>
        </is>
      </c>
      <c r="D15" s="7" t="n">
        <v>311679</v>
      </c>
      <c r="E15" s="4" t="inlineStr">
        <is>
          <t xml:space="preserve"> </t>
        </is>
      </c>
    </row>
    <row r="16">
      <c r="A16" s="4" t="inlineStr">
        <is>
          <t>Available-for-sale Securities [Member] | U.S. Treasury Securities [Member]</t>
        </is>
      </c>
      <c r="C16" s="4" t="inlineStr">
        <is>
          <t xml:space="preserve"> </t>
        </is>
      </c>
      <c r="D16" s="4" t="inlineStr">
        <is>
          <t xml:space="preserve"> </t>
        </is>
      </c>
      <c r="E16" s="4" t="inlineStr">
        <is>
          <t xml:space="preserve"> </t>
        </is>
      </c>
    </row>
    <row r="17">
      <c r="A17" s="3" t="inlineStr">
        <is>
          <t>Corporate Investments And Funds Held For Clients [Line Items]</t>
        </is>
      </c>
      <c r="C17" s="4" t="inlineStr">
        <is>
          <t xml:space="preserve"> </t>
        </is>
      </c>
      <c r="D17" s="4" t="inlineStr">
        <is>
          <t xml:space="preserve"> </t>
        </is>
      </c>
      <c r="E17" s="4" t="inlineStr">
        <is>
          <t xml:space="preserve"> </t>
        </is>
      </c>
    </row>
    <row r="18">
      <c r="A18" s="4" t="inlineStr">
        <is>
          <t>Amortized cost</t>
        </is>
      </c>
      <c r="B18" s="4" t="inlineStr">
        <is>
          <t>[2]</t>
        </is>
      </c>
      <c r="C18" s="5" t="n">
        <v>174367</v>
      </c>
      <c r="D18" s="4" t="inlineStr">
        <is>
          <t xml:space="preserve"> </t>
        </is>
      </c>
      <c r="E18" s="4" t="inlineStr">
        <is>
          <t xml:space="preserve"> </t>
        </is>
      </c>
    </row>
    <row r="19">
      <c r="A19" s="4" t="inlineStr">
        <is>
          <t>Gross unrealized losses</t>
        </is>
      </c>
      <c r="B19" s="4" t="inlineStr">
        <is>
          <t>[1],[2]</t>
        </is>
      </c>
      <c r="C19" s="5" t="n">
        <v>-4757</v>
      </c>
      <c r="D19" s="4" t="inlineStr">
        <is>
          <t xml:space="preserve"> </t>
        </is>
      </c>
      <c r="E19" s="4" t="inlineStr">
        <is>
          <t xml:space="preserve"> </t>
        </is>
      </c>
    </row>
    <row r="20">
      <c r="A20" s="4" t="inlineStr">
        <is>
          <t>Fair value</t>
        </is>
      </c>
      <c r="B20" s="4" t="inlineStr">
        <is>
          <t>[2]</t>
        </is>
      </c>
      <c r="C20" s="5" t="n">
        <v>169610</v>
      </c>
      <c r="D20" s="4" t="inlineStr">
        <is>
          <t xml:space="preserve"> </t>
        </is>
      </c>
      <c r="E20" s="4" t="inlineStr">
        <is>
          <t xml:space="preserve"> </t>
        </is>
      </c>
    </row>
    <row r="21">
      <c r="A21" s="4" t="inlineStr">
        <is>
          <t>Available-for-sale Securities [Member] | Certificates of Deposit [Member]</t>
        </is>
      </c>
      <c r="C21" s="4" t="inlineStr">
        <is>
          <t xml:space="preserve"> </t>
        </is>
      </c>
      <c r="D21" s="4" t="inlineStr">
        <is>
          <t xml:space="preserve"> </t>
        </is>
      </c>
      <c r="E21" s="4" t="inlineStr">
        <is>
          <t xml:space="preserve"> </t>
        </is>
      </c>
    </row>
    <row r="22">
      <c r="A22" s="3" t="inlineStr">
        <is>
          <t>Corporate Investments And Funds Held For Clients [Line Items]</t>
        </is>
      </c>
      <c r="C22" s="4" t="inlineStr">
        <is>
          <t xml:space="preserve"> </t>
        </is>
      </c>
      <c r="D22" s="4" t="inlineStr">
        <is>
          <t xml:space="preserve"> </t>
        </is>
      </c>
      <c r="E22" s="4" t="inlineStr">
        <is>
          <t xml:space="preserve"> </t>
        </is>
      </c>
    </row>
    <row r="23">
      <c r="A23" s="4" t="inlineStr">
        <is>
          <t>Amortized cost</t>
        </is>
      </c>
      <c r="B23" s="4" t="inlineStr">
        <is>
          <t>[2]</t>
        </is>
      </c>
      <c r="C23" s="5" t="n">
        <v>25000</v>
      </c>
      <c r="D23" s="4" t="inlineStr">
        <is>
          <t xml:space="preserve"> </t>
        </is>
      </c>
      <c r="E23" s="4" t="inlineStr">
        <is>
          <t xml:space="preserve"> </t>
        </is>
      </c>
    </row>
    <row r="24">
      <c r="A24" s="4" t="inlineStr">
        <is>
          <t>Fair value</t>
        </is>
      </c>
      <c r="B24" s="4" t="inlineStr">
        <is>
          <t>[2]</t>
        </is>
      </c>
      <c r="C24" s="7" t="n">
        <v>25000</v>
      </c>
      <c r="D24" s="4" t="inlineStr">
        <is>
          <t xml:space="preserve"> </t>
        </is>
      </c>
      <c r="E24" s="4" t="inlineStr">
        <is>
          <t xml:space="preserve"> </t>
        </is>
      </c>
    </row>
    <row r="25"/>
    <row r="26">
      <c r="A26" s="4" t="inlineStr">
        <is>
          <t>[1] These securities have been in a gross unrealized loss position for a period of less than 12 months. All available-for-sale securities were included within the funds held for clients.</t>
        </is>
      </c>
    </row>
  </sheetData>
  <mergeCells count="3">
    <mergeCell ref="A1:B1"/>
    <mergeCell ref="A25:D25"/>
    <mergeCell ref="A26:D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Investments and Funds Held for Clients - Additional Information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7" t="n">
        <v>0</v>
      </c>
      <c r="C4" s="7" t="n">
        <v>0</v>
      </c>
    </row>
    <row r="5">
      <c r="A5" s="4" t="inlineStr">
        <is>
          <t>Credit impairment losses</t>
        </is>
      </c>
      <c r="B5" s="7" t="n">
        <v>0</v>
      </c>
      <c r="C5"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Investments and Funds Held for Clients - Summary of Expected Maturities of Available for Sale Securities (Details) (Details) $ in Thousands</t>
        </is>
      </c>
      <c r="B1" s="2" t="inlineStr">
        <is>
          <t>Dec. 31, 2022 USD ($)</t>
        </is>
      </c>
    </row>
    <row r="2">
      <c r="A2" s="3" t="inlineStr">
        <is>
          <t>Debt Securities, Available-for-Sale, Amortized Cost, Fiscal Year Maturity [Abstract]</t>
        </is>
      </c>
      <c r="B2" s="4" t="inlineStr">
        <is>
          <t xml:space="preserve"> </t>
        </is>
      </c>
    </row>
    <row r="3">
      <c r="A3" s="4" t="inlineStr">
        <is>
          <t>Amortized cost, One year or less</t>
        </is>
      </c>
      <c r="B3" s="7" t="n">
        <v>25000</v>
      </c>
    </row>
    <row r="4">
      <c r="A4" s="4" t="inlineStr">
        <is>
          <t>One year to five years</t>
        </is>
      </c>
      <c r="B4" s="5" t="n">
        <v>174367</v>
      </c>
    </row>
    <row r="5">
      <c r="A5" s="4" t="inlineStr">
        <is>
          <t>Amortized cost</t>
        </is>
      </c>
      <c r="B5" s="5" t="n">
        <v>199367</v>
      </c>
    </row>
    <row r="6">
      <c r="A6" s="4" t="inlineStr">
        <is>
          <t>Fair value, One year or less</t>
        </is>
      </c>
      <c r="B6" s="5" t="n">
        <v>25000</v>
      </c>
    </row>
    <row r="7">
      <c r="A7" s="4" t="inlineStr">
        <is>
          <t>Fair value, One year to five years</t>
        </is>
      </c>
      <c r="B7" s="5" t="n">
        <v>169610</v>
      </c>
    </row>
    <row r="8">
      <c r="A8" s="4" t="inlineStr">
        <is>
          <t>Fair value, Total available-for-sale securities</t>
        </is>
      </c>
      <c r="B8" s="7" t="n">
        <v>194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Thousands</t>
        </is>
      </c>
      <c r="B1" s="2" t="inlineStr">
        <is>
          <t>Dec. 31, 2022</t>
        </is>
      </c>
      <c r="C1" s="2" t="inlineStr">
        <is>
          <t>Dec. 31, 2021</t>
        </is>
      </c>
    </row>
    <row r="2">
      <c r="A2" s="4" t="inlineStr">
        <is>
          <t>Commercial Paper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4" t="inlineStr">
        <is>
          <t xml:space="preserve"> </t>
        </is>
      </c>
      <c r="C4" s="7" t="n">
        <v>311679</v>
      </c>
    </row>
    <row r="5">
      <c r="A5" s="4" t="inlineStr">
        <is>
          <t>Certificates of Deposi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7" t="n">
        <v>25000</v>
      </c>
      <c r="C7" s="4" t="inlineStr">
        <is>
          <t xml:space="preserve"> </t>
        </is>
      </c>
    </row>
    <row r="8">
      <c r="A8" s="4" t="inlineStr">
        <is>
          <t>US Treasury Securitie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169610</v>
      </c>
      <c r="C10" s="4" t="inlineStr">
        <is>
          <t xml:space="preserve"> </t>
        </is>
      </c>
    </row>
    <row r="11">
      <c r="A11" s="4" t="inlineStr">
        <is>
          <t>Interest Rate Swap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t>
        </is>
      </c>
      <c r="B13" s="4" t="inlineStr">
        <is>
          <t xml:space="preserve"> </t>
        </is>
      </c>
      <c r="C13" s="5" t="n">
        <v>1335</v>
      </c>
    </row>
    <row r="14">
      <c r="A14" s="4" t="inlineStr">
        <is>
          <t>Level 2 [Member] | Commercial Paper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4" t="inlineStr">
        <is>
          <t xml:space="preserve"> </t>
        </is>
      </c>
      <c r="C16" s="5" t="n">
        <v>311679</v>
      </c>
    </row>
    <row r="17">
      <c r="A17" s="4" t="inlineStr">
        <is>
          <t>Level 2 [Member] | Certificates of Deposit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25000</v>
      </c>
      <c r="C19" s="4" t="inlineStr">
        <is>
          <t xml:space="preserve"> </t>
        </is>
      </c>
    </row>
    <row r="20">
      <c r="A20" s="4" t="inlineStr">
        <is>
          <t>Level 2 [Member] | US Treasur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7" t="n">
        <v>169610</v>
      </c>
      <c r="C22" s="4" t="inlineStr">
        <is>
          <t xml:space="preserve"> </t>
        </is>
      </c>
    </row>
    <row r="23">
      <c r="A23" s="4" t="inlineStr">
        <is>
          <t>Level 2 [Member] | Interest Rate Swap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4" t="inlineStr">
        <is>
          <t xml:space="preserve"> </t>
        </is>
      </c>
      <c r="C25" s="7" t="n">
        <v>1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 and Employee Stock Purchase Plan - Additional Information (Detail)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minimum age of eligibility for participation</t>
        </is>
      </c>
      <c r="B4" s="4" t="inlineStr">
        <is>
          <t>18 years</t>
        </is>
      </c>
      <c r="C4" s="4" t="inlineStr">
        <is>
          <t xml:space="preserve"> </t>
        </is>
      </c>
      <c r="D4" s="4" t="inlineStr">
        <is>
          <t xml:space="preserve"> </t>
        </is>
      </c>
    </row>
    <row r="5">
      <c r="A5" s="4" t="inlineStr">
        <is>
          <t>401(k) eligibility minimum service period</t>
        </is>
      </c>
      <c r="B5" s="4" t="inlineStr">
        <is>
          <t>90 days</t>
        </is>
      </c>
      <c r="C5" s="4" t="inlineStr">
        <is>
          <t xml:space="preserve"> </t>
        </is>
      </c>
      <c r="D5" s="4" t="inlineStr">
        <is>
          <t xml:space="preserve"> </t>
        </is>
      </c>
    </row>
    <row r="6">
      <c r="A6" s="4" t="inlineStr">
        <is>
          <t>Employee vested percentage in salary deferrals and roll over contributions</t>
        </is>
      </c>
      <c r="B6" s="10" t="n">
        <v>1</v>
      </c>
      <c r="C6" s="4" t="inlineStr">
        <is>
          <t xml:space="preserve"> </t>
        </is>
      </c>
      <c r="D6" s="4" t="inlineStr">
        <is>
          <t xml:space="preserve"> </t>
        </is>
      </c>
    </row>
    <row r="7">
      <c r="A7" s="4" t="inlineStr">
        <is>
          <t>Minimum period for vesting 100% contributions</t>
        </is>
      </c>
      <c r="B7" s="4" t="inlineStr">
        <is>
          <t>2 years</t>
        </is>
      </c>
      <c r="C7" s="4" t="inlineStr">
        <is>
          <t xml:space="preserve"> </t>
        </is>
      </c>
      <c r="D7" s="4" t="inlineStr">
        <is>
          <t xml:space="preserve"> </t>
        </is>
      </c>
    </row>
    <row r="8">
      <c r="A8" s="4" t="inlineStr">
        <is>
          <t>Minimum period for vesting of discretionary contributions</t>
        </is>
      </c>
      <c r="B8" s="4" t="inlineStr">
        <is>
          <t>2 years</t>
        </is>
      </c>
      <c r="C8" s="4" t="inlineStr">
        <is>
          <t xml:space="preserve"> </t>
        </is>
      </c>
      <c r="D8" s="4" t="inlineStr">
        <is>
          <t xml:space="preserve"> </t>
        </is>
      </c>
    </row>
    <row r="9">
      <c r="A9" s="4" t="inlineStr">
        <is>
          <t>Matching contribution</t>
        </is>
      </c>
      <c r="B9" s="7" t="n">
        <v>12700000</v>
      </c>
      <c r="C9" s="7" t="n">
        <v>11600000</v>
      </c>
      <c r="D9" s="7" t="n">
        <v>8600000</v>
      </c>
    </row>
    <row r="10">
      <c r="A10" s="4" t="inlineStr">
        <is>
          <t>Employee stock purchase plan overlapping offering period</t>
        </is>
      </c>
      <c r="B10" s="4" t="inlineStr">
        <is>
          <t>24 months</t>
        </is>
      </c>
      <c r="C10" s="4" t="inlineStr">
        <is>
          <t xml:space="preserve"> </t>
        </is>
      </c>
      <c r="D10" s="4" t="inlineStr">
        <is>
          <t xml:space="preserve"> </t>
        </is>
      </c>
    </row>
    <row r="11">
      <c r="A11" s="4" t="inlineStr">
        <is>
          <t>Compensation expense related to ESPP</t>
        </is>
      </c>
      <c r="B11" s="7" t="n">
        <v>94898000</v>
      </c>
      <c r="C11" s="7" t="n">
        <v>97506000</v>
      </c>
      <c r="D11" s="7" t="n">
        <v>90108000</v>
      </c>
    </row>
    <row r="12">
      <c r="A12" s="4" t="inlineStr">
        <is>
          <t>Employee Stock Purchase Plan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s Company's common stock shares purchase limit percentage</t>
        </is>
      </c>
      <c r="B14" s="10" t="n">
        <v>0.1</v>
      </c>
      <c r="C14" s="4" t="inlineStr">
        <is>
          <t xml:space="preserve"> </t>
        </is>
      </c>
      <c r="D14" s="4" t="inlineStr">
        <is>
          <t xml:space="preserve"> </t>
        </is>
      </c>
    </row>
    <row r="15">
      <c r="A15" s="4" t="inlineStr">
        <is>
          <t>Employees Company's common stock shares purchase limit amount</t>
        </is>
      </c>
      <c r="B15" s="7" t="n">
        <v>25000</v>
      </c>
      <c r="C15" s="4" t="inlineStr">
        <is>
          <t xml:space="preserve"> </t>
        </is>
      </c>
      <c r="D15" s="4" t="inlineStr">
        <is>
          <t xml:space="preserve"> </t>
        </is>
      </c>
    </row>
    <row r="16">
      <c r="A16" s="4" t="inlineStr">
        <is>
          <t>Purchase price of common stock expressed as a percentage of its fair market value</t>
        </is>
      </c>
      <c r="B16" s="10" t="n">
        <v>0.85</v>
      </c>
      <c r="C16" s="4" t="inlineStr">
        <is>
          <t xml:space="preserve"> </t>
        </is>
      </c>
      <c r="D16" s="4" t="inlineStr">
        <is>
          <t xml:space="preserve"> </t>
        </is>
      </c>
    </row>
    <row r="17">
      <c r="A17" s="4" t="inlineStr">
        <is>
          <t>Maximum number of shares that may be purchased by a participant</t>
        </is>
      </c>
      <c r="B17" s="5" t="n">
        <v>2000</v>
      </c>
      <c r="C17" s="4" t="inlineStr">
        <is>
          <t xml:space="preserve"> </t>
        </is>
      </c>
      <c r="D17" s="4" t="inlineStr">
        <is>
          <t xml:space="preserve"> </t>
        </is>
      </c>
    </row>
    <row r="18">
      <c r="A18" s="4" t="inlineStr">
        <is>
          <t>Share of common stock purchase maximum</t>
        </is>
      </c>
      <c r="B18" s="5" t="n">
        <v>2000000</v>
      </c>
      <c r="C18" s="4" t="inlineStr">
        <is>
          <t xml:space="preserve"> </t>
        </is>
      </c>
      <c r="D18" s="4" t="inlineStr">
        <is>
          <t xml:space="preserve"> </t>
        </is>
      </c>
    </row>
    <row r="19">
      <c r="A19" s="4" t="inlineStr">
        <is>
          <t>Purchase of shares of common stock</t>
        </is>
      </c>
      <c r="B19" s="5" t="n">
        <v>54059</v>
      </c>
      <c r="C19" s="5" t="n">
        <v>40699</v>
      </c>
      <c r="D19" s="5" t="n">
        <v>51407</v>
      </c>
    </row>
    <row r="20">
      <c r="A20" s="4" t="inlineStr">
        <is>
          <t>Compensation expense related to ESPP</t>
        </is>
      </c>
      <c r="B20" s="7" t="n">
        <v>2800000</v>
      </c>
      <c r="C20" s="7" t="n">
        <v>2700000</v>
      </c>
      <c r="D20" s="7" t="n">
        <v>2300000</v>
      </c>
    </row>
    <row r="21">
      <c r="A21" s="4" t="inlineStr">
        <is>
          <t>After Two Years Of Employment [Member]</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Matching contributions, vesting percentage</t>
        </is>
      </c>
      <c r="B23" s="10" t="n">
        <v>1</v>
      </c>
      <c r="C23" s="4" t="inlineStr">
        <is>
          <t xml:space="preserve"> </t>
        </is>
      </c>
      <c r="D23" s="4" t="inlineStr">
        <is>
          <t xml:space="preserve"> </t>
        </is>
      </c>
    </row>
    <row r="24">
      <c r="A24" s="4" t="inlineStr">
        <is>
          <t>One Hundred Percent Match For Percent Of Participants Contribution [Member]</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Employer contribution percentage</t>
        </is>
      </c>
      <c r="B26" s="10" t="n">
        <v>1</v>
      </c>
      <c r="C26" s="4" t="inlineStr">
        <is>
          <t xml:space="preserve"> </t>
        </is>
      </c>
      <c r="D26" s="4" t="inlineStr">
        <is>
          <t xml:space="preserve"> </t>
        </is>
      </c>
    </row>
    <row r="27">
      <c r="A27" s="4" t="inlineStr">
        <is>
          <t>Percentage of salary deferrals</t>
        </is>
      </c>
      <c r="B27" s="10" t="n">
        <v>0.01</v>
      </c>
      <c r="C27" s="4" t="inlineStr">
        <is>
          <t xml:space="preserve"> </t>
        </is>
      </c>
      <c r="D27" s="4" t="inlineStr">
        <is>
          <t xml:space="preserve"> </t>
        </is>
      </c>
    </row>
    <row r="28">
      <c r="A28" s="4" t="inlineStr">
        <is>
          <t>50% Matching Contribution [Member]</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contribution percentage</t>
        </is>
      </c>
      <c r="B30" s="10" t="n">
        <v>0.5</v>
      </c>
      <c r="C30" s="4" t="inlineStr">
        <is>
          <t xml:space="preserve"> </t>
        </is>
      </c>
      <c r="D30" s="4" t="inlineStr">
        <is>
          <t xml:space="preserve"> </t>
        </is>
      </c>
    </row>
    <row r="31">
      <c r="A31" s="4" t="inlineStr">
        <is>
          <t>Minimum [Member] | 50% Matching Contribution [Member]</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Percentage of salary deferrals</t>
        </is>
      </c>
      <c r="B33" s="10" t="n">
        <v>0.02</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row>
    <row r="36">
      <c r="A36" s="4" t="inlineStr">
        <is>
          <t>Percentage of salary deferrals</t>
        </is>
      </c>
      <c r="B36" s="9" t="n">
        <v>0.035</v>
      </c>
      <c r="C36" s="4" t="inlineStr">
        <is>
          <t xml:space="preserve"> </t>
        </is>
      </c>
      <c r="D36" s="4" t="inlineStr">
        <is>
          <t xml:space="preserve"> </t>
        </is>
      </c>
    </row>
    <row r="37">
      <c r="A37" s="4" t="inlineStr">
        <is>
          <t>Maximum [Member] | 50% Matching Contribution [Member]</t>
        </is>
      </c>
      <c r="B37" s="4" t="inlineStr">
        <is>
          <t xml:space="preserve"> </t>
        </is>
      </c>
      <c r="C37" s="4" t="inlineStr">
        <is>
          <t xml:space="preserve"> </t>
        </is>
      </c>
      <c r="D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row>
    <row r="39">
      <c r="A39" s="4" t="inlineStr">
        <is>
          <t>Percentage of salary deferrals</t>
        </is>
      </c>
      <c r="B39" s="10" t="n">
        <v>0.0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281389</v>
      </c>
      <c r="C4" s="7" t="n">
        <v>195960</v>
      </c>
      <c r="D4" s="7" t="n">
        <v>143453</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t>
        </is>
      </c>
      <c r="B6" s="5" t="n">
        <v>57928</v>
      </c>
      <c r="C6" s="5" t="n">
        <v>57885</v>
      </c>
      <c r="D6" s="5" t="n">
        <v>57620</v>
      </c>
    </row>
    <row r="7">
      <c r="A7" s="4" t="inlineStr">
        <is>
          <t>Dilutive effect of unvested restricted stock</t>
        </is>
      </c>
      <c r="B7" s="5" t="n">
        <v>247</v>
      </c>
      <c r="C7" s="5" t="n">
        <v>306</v>
      </c>
      <c r="D7" s="5" t="n">
        <v>665</v>
      </c>
    </row>
    <row r="8">
      <c r="A8" s="4" t="inlineStr">
        <is>
          <t>Diluted weighted average shares outstanding</t>
        </is>
      </c>
      <c r="B8" s="5" t="n">
        <v>58175</v>
      </c>
      <c r="C8" s="5" t="n">
        <v>58191</v>
      </c>
      <c r="D8" s="5" t="n">
        <v>58285</v>
      </c>
    </row>
    <row r="9">
      <c r="A9" s="3" t="inlineStr">
        <is>
          <t>Earnings Per Share Reconciliation [Abstract]</t>
        </is>
      </c>
      <c r="B9" s="4" t="inlineStr">
        <is>
          <t xml:space="preserve"> </t>
        </is>
      </c>
      <c r="C9" s="4" t="inlineStr">
        <is>
          <t xml:space="preserve"> </t>
        </is>
      </c>
      <c r="D9" s="4" t="inlineStr">
        <is>
          <t xml:space="preserve"> </t>
        </is>
      </c>
    </row>
    <row r="10">
      <c r="A10" s="4" t="inlineStr">
        <is>
          <t>Earnings per share, basic</t>
        </is>
      </c>
      <c r="B10" s="8" t="n">
        <v>4.86</v>
      </c>
      <c r="C10" s="8" t="n">
        <v>3.39</v>
      </c>
      <c r="D10" s="8" t="n">
        <v>2.49</v>
      </c>
    </row>
    <row r="11">
      <c r="A11" s="4" t="inlineStr">
        <is>
          <t>Earnings per share, diluted</t>
        </is>
      </c>
      <c r="B11" s="8" t="n">
        <v>4.84</v>
      </c>
      <c r="C11" s="8" t="n">
        <v>3.37</v>
      </c>
      <c r="D11" s="8" t="n">
        <v>2.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80" customWidth="1" min="5" max="5"/>
    <col width="30" customWidth="1" min="6" max="6"/>
    <col width="22" customWidth="1" min="7" max="7"/>
  </cols>
  <sheetData>
    <row r="1">
      <c r="A1" s="1" t="inlineStr">
        <is>
          <t>Stock-Based Compensation - Additional Information (Detail) $ / shares in Units, $ in Thousands</t>
        </is>
      </c>
      <c r="D1" s="2" t="inlineStr">
        <is>
          <t>1 Months Ended</t>
        </is>
      </c>
      <c r="E1" s="2" t="inlineStr">
        <is>
          <t>12 Months Ended</t>
        </is>
      </c>
    </row>
    <row r="2">
      <c r="B2" s="2" t="inlineStr">
        <is>
          <t>May 31, 2022 shares</t>
        </is>
      </c>
      <c r="C2" s="2" t="inlineStr">
        <is>
          <t>Apr. 14, 2022 shares</t>
        </is>
      </c>
      <c r="D2" s="2" t="inlineStr">
        <is>
          <t>Feb. 28, 2022 TradingDay Company shares</t>
        </is>
      </c>
      <c r="E2" s="2" t="inlineStr">
        <is>
          <t>Dec. 31, 2022 USD ($) $ / shares shares</t>
        </is>
      </c>
      <c r="F2" s="2" t="inlineStr">
        <is>
          <t>Dec. 31, 2021 USD ($) Company</t>
        </is>
      </c>
      <c r="G2" s="2" t="inlineStr">
        <is>
          <t>Dec. 31, 2020 USD ($)</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mpensation cost | $</t>
        </is>
      </c>
      <c r="B4" s="4" t="inlineStr">
        <is>
          <t xml:space="preserve"> </t>
        </is>
      </c>
      <c r="C4" s="4" t="inlineStr">
        <is>
          <t xml:space="preserve"> </t>
        </is>
      </c>
      <c r="D4" s="4" t="inlineStr">
        <is>
          <t xml:space="preserve"> </t>
        </is>
      </c>
      <c r="E4" s="7" t="n">
        <v>8965</v>
      </c>
      <c r="F4" s="7" t="n">
        <v>7141</v>
      </c>
      <c r="G4" s="7" t="n">
        <v>6655</v>
      </c>
    </row>
    <row r="5">
      <c r="A5" s="4" t="inlineStr">
        <is>
          <t>Software and Capitalized Software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compensation cost | $</t>
        </is>
      </c>
      <c r="B7" s="4" t="inlineStr">
        <is>
          <t xml:space="preserve"> </t>
        </is>
      </c>
      <c r="C7" s="4" t="inlineStr">
        <is>
          <t xml:space="preserve"> </t>
        </is>
      </c>
      <c r="D7" s="4" t="inlineStr">
        <is>
          <t xml:space="preserve"> </t>
        </is>
      </c>
      <c r="E7" s="7" t="n">
        <v>9000</v>
      </c>
      <c r="F7" s="7" t="n">
        <v>7100</v>
      </c>
      <c r="G7" s="7" t="n">
        <v>6700</v>
      </c>
    </row>
    <row r="8">
      <c r="A8" s="4" t="inlineStr">
        <is>
          <t>LT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authorized</t>
        </is>
      </c>
      <c r="B10" s="4" t="inlineStr">
        <is>
          <t xml:space="preserve"> </t>
        </is>
      </c>
      <c r="C10" s="4" t="inlineStr">
        <is>
          <t xml:space="preserve"> </t>
        </is>
      </c>
      <c r="D10" s="4" t="inlineStr">
        <is>
          <t xml:space="preserve"> </t>
        </is>
      </c>
      <c r="E10" s="5" t="n">
        <v>13350881</v>
      </c>
      <c r="F10" s="4" t="inlineStr">
        <is>
          <t xml:space="preserve"> </t>
        </is>
      </c>
      <c r="G10" s="4" t="inlineStr">
        <is>
          <t xml:space="preserve"> </t>
        </is>
      </c>
    </row>
    <row r="11">
      <c r="A11" s="4" t="inlineStr">
        <is>
          <t>Time-Based Shares [Member] | Chief Operating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vested in period</t>
        </is>
      </c>
      <c r="B13" s="4" t="inlineStr">
        <is>
          <t xml:space="preserve"> </t>
        </is>
      </c>
      <c r="C13" s="5" t="n">
        <v>5663</v>
      </c>
      <c r="D13" s="4" t="inlineStr">
        <is>
          <t xml:space="preserve"> </t>
        </is>
      </c>
      <c r="E13" s="4" t="inlineStr">
        <is>
          <t xml:space="preserve"> </t>
        </is>
      </c>
      <c r="F13" s="4" t="inlineStr">
        <is>
          <t xml:space="preserve"> </t>
        </is>
      </c>
      <c r="G13" s="4" t="inlineStr">
        <is>
          <t xml:space="preserve"> </t>
        </is>
      </c>
    </row>
    <row r="14">
      <c r="A14" s="4" t="inlineStr">
        <is>
          <t>Time-based Restricted Stock Units [Member] | LT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hares of common stock issued</t>
        </is>
      </c>
      <c r="B16" s="4" t="inlineStr">
        <is>
          <t xml:space="preserve"> </t>
        </is>
      </c>
      <c r="C16" s="4" t="inlineStr">
        <is>
          <t xml:space="preserve"> </t>
        </is>
      </c>
      <c r="D16" s="4" t="inlineStr">
        <is>
          <t xml:space="preserve"> </t>
        </is>
      </c>
      <c r="E16" s="5" t="n">
        <v>500</v>
      </c>
      <c r="F16" s="4" t="inlineStr">
        <is>
          <t xml:space="preserve"> </t>
        </is>
      </c>
      <c r="G16" s="4" t="inlineStr">
        <is>
          <t xml:space="preserve"> </t>
        </is>
      </c>
    </row>
    <row r="17">
      <c r="A17" s="4" t="inlineStr">
        <is>
          <t>Restricted Stock [Member] | LT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s of common stock issued</t>
        </is>
      </c>
      <c r="B19" s="4" t="inlineStr">
        <is>
          <t xml:space="preserve"> </t>
        </is>
      </c>
      <c r="C19" s="4" t="inlineStr">
        <is>
          <t xml:space="preserve"> </t>
        </is>
      </c>
      <c r="D19" s="4" t="inlineStr">
        <is>
          <t xml:space="preserve"> </t>
        </is>
      </c>
      <c r="E19" s="5" t="n">
        <v>451737</v>
      </c>
      <c r="F19" s="4" t="inlineStr">
        <is>
          <t xml:space="preserve"> </t>
        </is>
      </c>
      <c r="G19" s="4" t="inlineStr">
        <is>
          <t xml:space="preserve"> </t>
        </is>
      </c>
    </row>
    <row r="20">
      <c r="A20" s="4" t="inlineStr">
        <is>
          <t>Restricted Stock [Member] | VWAP Value Equals or Exceeds $484 Per Share [Member] | LT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WAP value of share | $ / shares</t>
        </is>
      </c>
      <c r="B22" s="4" t="inlineStr">
        <is>
          <t xml:space="preserve"> </t>
        </is>
      </c>
      <c r="C22" s="4" t="inlineStr">
        <is>
          <t xml:space="preserve"> </t>
        </is>
      </c>
      <c r="D22" s="4" t="inlineStr">
        <is>
          <t xml:space="preserve"> </t>
        </is>
      </c>
      <c r="E22" s="7" t="n">
        <v>484</v>
      </c>
      <c r="F22" s="4" t="inlineStr">
        <is>
          <t xml:space="preserve"> </t>
        </is>
      </c>
      <c r="G22" s="4" t="inlineStr">
        <is>
          <t xml:space="preserve"> </t>
        </is>
      </c>
    </row>
    <row r="23">
      <c r="A23" s="4" t="inlineStr">
        <is>
          <t>Vesting percentage, restricted shares</t>
        </is>
      </c>
      <c r="B23" s="4" t="inlineStr">
        <is>
          <t xml:space="preserve"> </t>
        </is>
      </c>
      <c r="C23" s="4" t="inlineStr">
        <is>
          <t xml:space="preserve"> </t>
        </is>
      </c>
      <c r="D23" s="4" t="inlineStr">
        <is>
          <t xml:space="preserve"> </t>
        </is>
      </c>
      <c r="E23" s="10" t="n">
        <v>0.5</v>
      </c>
      <c r="F23" s="4" t="inlineStr">
        <is>
          <t xml:space="preserve"> </t>
        </is>
      </c>
      <c r="G23" s="4" t="inlineStr">
        <is>
          <t xml:space="preserve"> </t>
        </is>
      </c>
    </row>
    <row r="24">
      <c r="A24" s="4" t="inlineStr">
        <is>
          <t>Restricted Stock [Member] | VWAP Value Equals or Exceeds $559 Per Share [Member] | LT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WAP value of share | $ / shares</t>
        </is>
      </c>
      <c r="B26" s="4" t="inlineStr">
        <is>
          <t xml:space="preserve"> </t>
        </is>
      </c>
      <c r="C26" s="4" t="inlineStr">
        <is>
          <t xml:space="preserve"> </t>
        </is>
      </c>
      <c r="D26" s="4" t="inlineStr">
        <is>
          <t xml:space="preserve"> </t>
        </is>
      </c>
      <c r="E26" s="7" t="n">
        <v>559</v>
      </c>
      <c r="F26" s="4" t="inlineStr">
        <is>
          <t xml:space="preserve"> </t>
        </is>
      </c>
      <c r="G26" s="4" t="inlineStr">
        <is>
          <t xml:space="preserve"> </t>
        </is>
      </c>
    </row>
    <row r="27">
      <c r="A27" s="4" t="inlineStr">
        <is>
          <t>Vesting percentage, restricted shares</t>
        </is>
      </c>
      <c r="B27" s="4" t="inlineStr">
        <is>
          <t xml:space="preserve"> </t>
        </is>
      </c>
      <c r="C27" s="4" t="inlineStr">
        <is>
          <t xml:space="preserve"> </t>
        </is>
      </c>
      <c r="D27" s="4" t="inlineStr">
        <is>
          <t xml:space="preserve"> </t>
        </is>
      </c>
      <c r="E27" s="10" t="n">
        <v>0.5</v>
      </c>
      <c r="F27" s="4" t="inlineStr">
        <is>
          <t xml:space="preserve"> </t>
        </is>
      </c>
      <c r="G27" s="4" t="inlineStr">
        <is>
          <t xml:space="preserve"> </t>
        </is>
      </c>
    </row>
    <row r="28">
      <c r="A28" s="4" t="inlineStr">
        <is>
          <t>Restricted Stock [Member] | Market-Based Shares [Member] | LT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Compensa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hares of common stock issued</t>
        </is>
      </c>
      <c r="B30" s="4" t="inlineStr">
        <is>
          <t xml:space="preserve"> </t>
        </is>
      </c>
      <c r="C30" s="4" t="inlineStr">
        <is>
          <t xml:space="preserve"> </t>
        </is>
      </c>
      <c r="D30" s="4" t="inlineStr">
        <is>
          <t xml:space="preserve"> </t>
        </is>
      </c>
      <c r="E30" s="5" t="n">
        <v>59503</v>
      </c>
      <c r="F30" s="4" t="inlineStr">
        <is>
          <t xml:space="preserve"> </t>
        </is>
      </c>
      <c r="G30" s="4" t="inlineStr">
        <is>
          <t xml:space="preserve"> </t>
        </is>
      </c>
    </row>
    <row r="31">
      <c r="A31" s="4" t="inlineStr">
        <is>
          <t>Restricted Stock [Member] | Time-Based Shares [Member] | LT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Compensa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Awar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Restricted shares of common stock issued</t>
        </is>
      </c>
      <c r="B34" s="4" t="inlineStr">
        <is>
          <t xml:space="preserve"> </t>
        </is>
      </c>
      <c r="C34" s="4" t="inlineStr">
        <is>
          <t xml:space="preserve"> </t>
        </is>
      </c>
      <c r="D34" s="4" t="inlineStr">
        <is>
          <t xml:space="preserve"> </t>
        </is>
      </c>
      <c r="E34" s="5" t="n">
        <v>392234</v>
      </c>
      <c r="F34" s="4" t="inlineStr">
        <is>
          <t xml:space="preserve"> </t>
        </is>
      </c>
      <c r="G34" s="4" t="inlineStr">
        <is>
          <t xml:space="preserve"> </t>
        </is>
      </c>
    </row>
    <row r="35">
      <c r="A35" s="4" t="inlineStr">
        <is>
          <t>Restricted Stock [Member] | Time-Based Shares [Member] | Non Executive Employee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Compensation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Restricted Stock [Member] | Time-Based Shares [Member] | Non Executive Employe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Compensation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Restricted Stock [Member] | Time-Based Shares [Member] | Non-Employee Members [Member] | LTI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Compensation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hares of common stock issued</t>
        </is>
      </c>
      <c r="B43" s="5" t="n">
        <v>52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award vesting rights</t>
        </is>
      </c>
      <c r="B44" s="4" t="inlineStr">
        <is>
          <t xml:space="preserve"> </t>
        </is>
      </c>
      <c r="C44" s="4" t="inlineStr">
        <is>
          <t xml:space="preserve"> </t>
        </is>
      </c>
      <c r="D44" s="4" t="inlineStr">
        <is>
          <t xml:space="preserve"> </t>
        </is>
      </c>
      <c r="E44" s="4" t="inlineStr">
        <is>
          <t>all of which will cliff-vest on May 9, 2023, provided that such director is providing services to the Company through the applicable vesting date, and subject to the terms and conditions of the LTIP and the applicable restricted stock award agreement.</t>
        </is>
      </c>
      <c r="F44" s="4" t="inlineStr">
        <is>
          <t xml:space="preserve"> </t>
        </is>
      </c>
      <c r="G44" s="4" t="inlineStr">
        <is>
          <t xml:space="preserve"> </t>
        </is>
      </c>
    </row>
    <row r="45">
      <c r="A45" s="4" t="inlineStr">
        <is>
          <t>Performance-Based Restricted Stock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Compensation Co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hares of common stock issued</t>
        </is>
      </c>
      <c r="B47" s="4" t="inlineStr">
        <is>
          <t xml:space="preserve"> </t>
        </is>
      </c>
      <c r="C47" s="4" t="inlineStr">
        <is>
          <t xml:space="preserve"> </t>
        </is>
      </c>
      <c r="D47" s="4" t="inlineStr">
        <is>
          <t xml:space="preserve"> </t>
        </is>
      </c>
      <c r="E47" s="5" t="n">
        <v>51500</v>
      </c>
      <c r="F47" s="4" t="inlineStr">
        <is>
          <t xml:space="preserve"> </t>
        </is>
      </c>
      <c r="G47" s="4" t="inlineStr">
        <is>
          <t xml:space="preserve"> </t>
        </is>
      </c>
    </row>
    <row r="48">
      <c r="A48" s="4" t="inlineStr">
        <is>
          <t>Performance-Based Restricted Stock Units [Member] | LTI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Compensation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trading day | TradingDay</t>
        </is>
      </c>
      <c r="B50" s="4" t="inlineStr">
        <is>
          <t xml:space="preserve"> </t>
        </is>
      </c>
      <c r="C50" s="4" t="inlineStr">
        <is>
          <t xml:space="preserve"> </t>
        </is>
      </c>
      <c r="D50" s="5" t="n">
        <v>60</v>
      </c>
      <c r="E50" s="4" t="inlineStr">
        <is>
          <t xml:space="preserve"> </t>
        </is>
      </c>
      <c r="F50" s="4" t="inlineStr">
        <is>
          <t xml:space="preserve"> </t>
        </is>
      </c>
      <c r="G50" s="4" t="inlineStr">
        <is>
          <t xml:space="preserve"> </t>
        </is>
      </c>
    </row>
    <row r="51">
      <c r="A51" s="4" t="inlineStr">
        <is>
          <t>Number of publicly traded companies | Company</t>
        </is>
      </c>
      <c r="B51" s="4" t="inlineStr">
        <is>
          <t xml:space="preserve"> </t>
        </is>
      </c>
      <c r="C51" s="4" t="inlineStr">
        <is>
          <t xml:space="preserve"> </t>
        </is>
      </c>
      <c r="D51" s="5" t="n">
        <v>35</v>
      </c>
      <c r="E51" s="4" t="inlineStr">
        <is>
          <t xml:space="preserve"> </t>
        </is>
      </c>
      <c r="F51" s="4" t="inlineStr">
        <is>
          <t xml:space="preserve"> </t>
        </is>
      </c>
      <c r="G51" s="4" t="inlineStr">
        <is>
          <t xml:space="preserve"> </t>
        </is>
      </c>
    </row>
    <row r="52">
      <c r="A52" s="4" t="inlineStr">
        <is>
          <t>Performance-Based Restricted Stock Units [Member] | Executive Officers [Member] | LTI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Compensation Co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share units</t>
        </is>
      </c>
      <c r="B54" s="4" t="inlineStr">
        <is>
          <t xml:space="preserve"> </t>
        </is>
      </c>
      <c r="C54" s="4" t="inlineStr">
        <is>
          <t xml:space="preserve"> </t>
        </is>
      </c>
      <c r="D54" s="5" t="n">
        <v>51494</v>
      </c>
      <c r="E54" s="4" t="inlineStr">
        <is>
          <t xml:space="preserve"> </t>
        </is>
      </c>
      <c r="F54" s="4" t="inlineStr">
        <is>
          <t xml:space="preserve"> </t>
        </is>
      </c>
      <c r="G54" s="4" t="inlineStr">
        <is>
          <t xml:space="preserve"> </t>
        </is>
      </c>
    </row>
    <row r="55">
      <c r="A55" s="4" t="inlineStr">
        <is>
          <t>Performance period commencement date</t>
        </is>
      </c>
      <c r="B55" s="4" t="inlineStr">
        <is>
          <t xml:space="preserve"> </t>
        </is>
      </c>
      <c r="C55" s="4" t="inlineStr">
        <is>
          <t xml:space="preserve"> </t>
        </is>
      </c>
      <c r="D55" s="4" t="inlineStr">
        <is>
          <t xml:space="preserve"> </t>
        </is>
      </c>
      <c r="E55" s="4" t="inlineStr">
        <is>
          <t>Jan.  01,  2021</t>
        </is>
      </c>
      <c r="F55" s="4" t="inlineStr">
        <is>
          <t xml:space="preserve"> </t>
        </is>
      </c>
      <c r="G55" s="4" t="inlineStr">
        <is>
          <t xml:space="preserve"> </t>
        </is>
      </c>
    </row>
    <row r="56">
      <c r="A56" s="4" t="inlineStr">
        <is>
          <t>Performance period maturity date</t>
        </is>
      </c>
      <c r="B56" s="4" t="inlineStr">
        <is>
          <t xml:space="preserve"> </t>
        </is>
      </c>
      <c r="C56" s="4" t="inlineStr">
        <is>
          <t xml:space="preserve"> </t>
        </is>
      </c>
      <c r="D56" s="4" t="inlineStr">
        <is>
          <t xml:space="preserve"> </t>
        </is>
      </c>
      <c r="E56" s="4" t="inlineStr">
        <is>
          <t>Dec. 31,  2022</t>
        </is>
      </c>
      <c r="F56" s="4" t="inlineStr">
        <is>
          <t xml:space="preserve"> </t>
        </is>
      </c>
      <c r="G56" s="4" t="inlineStr">
        <is>
          <t xml:space="preserve"> </t>
        </is>
      </c>
    </row>
    <row r="57">
      <c r="A57" s="4" t="inlineStr">
        <is>
          <t>Number of publicly traded companies | Company</t>
        </is>
      </c>
      <c r="B57" s="4" t="inlineStr">
        <is>
          <t xml:space="preserve"> </t>
        </is>
      </c>
      <c r="C57" s="4" t="inlineStr">
        <is>
          <t xml:space="preserve"> </t>
        </is>
      </c>
      <c r="D57" s="4" t="inlineStr">
        <is>
          <t xml:space="preserve"> </t>
        </is>
      </c>
      <c r="E57" s="4" t="inlineStr">
        <is>
          <t xml:space="preserve"> </t>
        </is>
      </c>
      <c r="F57" s="5" t="n">
        <v>34</v>
      </c>
      <c r="G57" s="4" t="inlineStr">
        <is>
          <t xml:space="preserve"> </t>
        </is>
      </c>
    </row>
    <row r="58">
      <c r="A58" s="4" t="inlineStr">
        <is>
          <t>Performance-Based Restricted Stock Units [Member] | Executive Officers [Member] | Maximum [Member] | LTI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Compensation Co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formance share units</t>
        </is>
      </c>
      <c r="B60" s="4" t="inlineStr">
        <is>
          <t xml:space="preserve"> </t>
        </is>
      </c>
      <c r="C60" s="4" t="inlineStr">
        <is>
          <t xml:space="preserve"> </t>
        </is>
      </c>
      <c r="D60" s="5" t="n">
        <v>128735</v>
      </c>
      <c r="E60" s="4" t="inlineStr">
        <is>
          <t xml:space="preserve"> </t>
        </is>
      </c>
      <c r="F60" s="4" t="inlineStr">
        <is>
          <t xml:space="preserve"> </t>
        </is>
      </c>
      <c r="G60" s="4" t="inlineStr">
        <is>
          <t xml:space="preserve"> </t>
        </is>
      </c>
    </row>
    <row r="61">
      <c r="A61" s="4" t="inlineStr">
        <is>
          <t>Performance-Based Restricted Stock Units [Member] | Two-Year Performance Period [Member] | LTI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Compensation Co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formance period commencement date</t>
        </is>
      </c>
      <c r="B63" s="4" t="inlineStr">
        <is>
          <t xml:space="preserve"> </t>
        </is>
      </c>
      <c r="C63" s="4" t="inlineStr">
        <is>
          <t xml:space="preserve"> </t>
        </is>
      </c>
      <c r="D63" s="4" t="inlineStr">
        <is>
          <t>Jan.  01,  2022</t>
        </is>
      </c>
      <c r="E63" s="4" t="inlineStr">
        <is>
          <t xml:space="preserve"> </t>
        </is>
      </c>
      <c r="F63" s="4" t="inlineStr">
        <is>
          <t xml:space="preserve"> </t>
        </is>
      </c>
      <c r="G63" s="4" t="inlineStr">
        <is>
          <t xml:space="preserve"> </t>
        </is>
      </c>
    </row>
    <row r="64">
      <c r="A64" s="4" t="inlineStr">
        <is>
          <t>Performance period maturity date</t>
        </is>
      </c>
      <c r="B64" s="4" t="inlineStr">
        <is>
          <t xml:space="preserve"> </t>
        </is>
      </c>
      <c r="C64" s="4" t="inlineStr">
        <is>
          <t xml:space="preserve"> </t>
        </is>
      </c>
      <c r="D64" s="4" t="inlineStr">
        <is>
          <t>Dec. 31,  2023</t>
        </is>
      </c>
      <c r="E64" s="4" t="inlineStr">
        <is>
          <t xml:space="preserve"> </t>
        </is>
      </c>
      <c r="F64" s="4" t="inlineStr">
        <is>
          <t xml:space="preserve"> </t>
        </is>
      </c>
      <c r="G64" s="4" t="inlineStr">
        <is>
          <t xml:space="preserve"> </t>
        </is>
      </c>
    </row>
    <row r="65">
      <c r="A65" s="4" t="inlineStr">
        <is>
          <t>Percentage of PSUs eligible to vest</t>
        </is>
      </c>
      <c r="B65" s="4" t="inlineStr">
        <is>
          <t xml:space="preserve"> </t>
        </is>
      </c>
      <c r="C65" s="4" t="inlineStr">
        <is>
          <t xml:space="preserve"> </t>
        </is>
      </c>
      <c r="D65" s="10" t="n">
        <v>0.25</v>
      </c>
      <c r="E65" s="4" t="inlineStr">
        <is>
          <t xml:space="preserve"> </t>
        </is>
      </c>
      <c r="F65" s="4" t="inlineStr">
        <is>
          <t xml:space="preserve"> </t>
        </is>
      </c>
      <c r="G65" s="4" t="inlineStr">
        <is>
          <t xml:space="preserve"> </t>
        </is>
      </c>
    </row>
    <row r="66">
      <c r="A66" s="4" t="inlineStr">
        <is>
          <t>Deadline for vesting of shares</t>
        </is>
      </c>
      <c r="B66" s="4" t="inlineStr">
        <is>
          <t xml:space="preserve"> </t>
        </is>
      </c>
      <c r="C66" s="4" t="inlineStr">
        <is>
          <t xml:space="preserve"> </t>
        </is>
      </c>
      <c r="D66" s="4" t="inlineStr">
        <is>
          <t>Feb. 29,  2024</t>
        </is>
      </c>
      <c r="E66" s="4" t="inlineStr">
        <is>
          <t xml:space="preserve"> </t>
        </is>
      </c>
      <c r="F66" s="4" t="inlineStr">
        <is>
          <t xml:space="preserve"> </t>
        </is>
      </c>
      <c r="G66" s="4" t="inlineStr">
        <is>
          <t xml:space="preserve"> </t>
        </is>
      </c>
    </row>
    <row r="67">
      <c r="A67" s="4" t="inlineStr">
        <is>
          <t>Performance-Based Restricted Stock Units [Member] | Three-Year Performance Period [Member] | LTI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Compensation Co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formance period maturity date</t>
        </is>
      </c>
      <c r="B69" s="4" t="inlineStr">
        <is>
          <t xml:space="preserve"> </t>
        </is>
      </c>
      <c r="C69" s="4" t="inlineStr">
        <is>
          <t xml:space="preserve"> </t>
        </is>
      </c>
      <c r="D69" s="4" t="inlineStr">
        <is>
          <t>Dec. 31,  2024</t>
        </is>
      </c>
      <c r="E69" s="4" t="inlineStr">
        <is>
          <t xml:space="preserve"> </t>
        </is>
      </c>
      <c r="F69" s="4" t="inlineStr">
        <is>
          <t xml:space="preserve"> </t>
        </is>
      </c>
      <c r="G69" s="4" t="inlineStr">
        <is>
          <t xml:space="preserve"> </t>
        </is>
      </c>
    </row>
    <row r="70">
      <c r="A70" s="4" t="inlineStr">
        <is>
          <t>Percentage of PSUs eligible to vest</t>
        </is>
      </c>
      <c r="B70" s="4" t="inlineStr">
        <is>
          <t xml:space="preserve"> </t>
        </is>
      </c>
      <c r="C70" s="4" t="inlineStr">
        <is>
          <t xml:space="preserve"> </t>
        </is>
      </c>
      <c r="D70" s="10" t="n">
        <v>0.75</v>
      </c>
      <c r="E70" s="4" t="inlineStr">
        <is>
          <t xml:space="preserve"> </t>
        </is>
      </c>
      <c r="F70" s="4" t="inlineStr">
        <is>
          <t xml:space="preserve"> </t>
        </is>
      </c>
      <c r="G70" s="4" t="inlineStr">
        <is>
          <t xml:space="preserve"> </t>
        </is>
      </c>
    </row>
    <row r="71">
      <c r="A71" s="4" t="inlineStr">
        <is>
          <t>Deadline for vesting of shares</t>
        </is>
      </c>
      <c r="B71" s="4" t="inlineStr">
        <is>
          <t xml:space="preserve"> </t>
        </is>
      </c>
      <c r="C71" s="4" t="inlineStr">
        <is>
          <t xml:space="preserve"> </t>
        </is>
      </c>
      <c r="D71" s="4" t="inlineStr">
        <is>
          <t>Mar.  01,  2025</t>
        </is>
      </c>
      <c r="E71" s="4" t="inlineStr">
        <is>
          <t xml:space="preserve"> </t>
        </is>
      </c>
      <c r="F71" s="4" t="inlineStr">
        <is>
          <t xml:space="preserve"> </t>
        </is>
      </c>
      <c r="G71"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Grant-Date Fair Values of Restricted Stock Granted and Related Assumptions (Detail) - $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Risk-free interest rate</t>
        </is>
      </c>
      <c r="B5" s="9" t="n">
        <v>0.0175</v>
      </c>
      <c r="C5" s="9" t="n">
        <v>0.0095</v>
      </c>
      <c r="D5" s="4" t="inlineStr">
        <is>
          <t xml:space="preserve"> </t>
        </is>
      </c>
    </row>
    <row r="6">
      <c r="A6" s="4" t="inlineStr">
        <is>
          <t>Risk-free interest rate, minimum</t>
        </is>
      </c>
      <c r="B6" s="4" t="inlineStr">
        <is>
          <t xml:space="preserve"> </t>
        </is>
      </c>
      <c r="C6" s="4" t="inlineStr">
        <is>
          <t xml:space="preserve"> </t>
        </is>
      </c>
      <c r="D6" s="9" t="n">
        <v>0.0052</v>
      </c>
    </row>
    <row r="7">
      <c r="A7" s="4" t="inlineStr">
        <is>
          <t>Risk-free interest rate, maximum</t>
        </is>
      </c>
      <c r="B7" s="4" t="inlineStr">
        <is>
          <t xml:space="preserve"> </t>
        </is>
      </c>
      <c r="C7" s="4" t="inlineStr">
        <is>
          <t xml:space="preserve"> </t>
        </is>
      </c>
      <c r="D7" s="9" t="n">
        <v>0.0144</v>
      </c>
    </row>
    <row r="8">
      <c r="A8" s="4" t="inlineStr">
        <is>
          <t>Estimated volatility</t>
        </is>
      </c>
      <c r="B8" s="10" t="n">
        <v>0.4</v>
      </c>
      <c r="C8" s="10" t="n">
        <v>0.33</v>
      </c>
      <c r="D8" s="4" t="inlineStr">
        <is>
          <t xml:space="preserve"> </t>
        </is>
      </c>
    </row>
    <row r="9">
      <c r="A9" s="4" t="inlineStr">
        <is>
          <t>Estimated volatility, minimum</t>
        </is>
      </c>
      <c r="B9" s="4" t="inlineStr">
        <is>
          <t xml:space="preserve"> </t>
        </is>
      </c>
      <c r="C9" s="4" t="inlineStr">
        <is>
          <t xml:space="preserve"> </t>
        </is>
      </c>
      <c r="D9" s="10" t="n">
        <v>0.3</v>
      </c>
    </row>
    <row r="10">
      <c r="A10" s="4" t="inlineStr">
        <is>
          <t>Estimated volatility, maximum</t>
        </is>
      </c>
      <c r="B10" s="4" t="inlineStr">
        <is>
          <t xml:space="preserve"> </t>
        </is>
      </c>
      <c r="C10" s="4" t="inlineStr">
        <is>
          <t xml:space="preserve"> </t>
        </is>
      </c>
      <c r="D10" s="10" t="n">
        <v>0.32</v>
      </c>
    </row>
    <row r="11">
      <c r="A11" s="4" t="inlineStr">
        <is>
          <t>Expected life (in years)</t>
        </is>
      </c>
      <c r="B11" s="4" t="inlineStr">
        <is>
          <t>2 years 6 months</t>
        </is>
      </c>
      <c r="C11" s="4" t="inlineStr">
        <is>
          <t>2 years 3 months 18 days</t>
        </is>
      </c>
      <c r="D11" s="4" t="inlineStr">
        <is>
          <t>4 years 4 months 24 days</t>
        </is>
      </c>
    </row>
    <row r="12">
      <c r="A12" s="4" t="inlineStr">
        <is>
          <t>Restricted Stock [Member] | Minimum [Member]</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Grant-date fair value</t>
        </is>
      </c>
      <c r="B14" s="8" t="n">
        <v>259.65</v>
      </c>
      <c r="C14" s="8" t="n">
        <v>315.95</v>
      </c>
      <c r="D14" s="8" t="n">
        <v>99.56</v>
      </c>
    </row>
    <row r="15">
      <c r="A15" s="4" t="inlineStr">
        <is>
          <t>Restricted Stock [Member] | Maximum [Member]</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Grant-date fair value</t>
        </is>
      </c>
      <c r="B17" s="8" t="n">
        <v>348.19</v>
      </c>
      <c r="C17" s="8" t="n">
        <v>521.17</v>
      </c>
      <c r="D17" s="8" t="n">
        <v>377.68</v>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Risk-free interest rate, minimum</t>
        </is>
      </c>
      <c r="B20" s="9" t="n">
        <v>0.0125</v>
      </c>
      <c r="C20" s="9" t="n">
        <v>0.0011</v>
      </c>
      <c r="D20" s="4" t="inlineStr">
        <is>
          <t xml:space="preserve"> </t>
        </is>
      </c>
    </row>
    <row r="21">
      <c r="A21" s="4" t="inlineStr">
        <is>
          <t>Risk-free interest rate, maximum</t>
        </is>
      </c>
      <c r="B21" s="9" t="n">
        <v>0.0151</v>
      </c>
      <c r="C21" s="9" t="n">
        <v>0.0034</v>
      </c>
      <c r="D21" s="4" t="inlineStr">
        <is>
          <t xml:space="preserve"> </t>
        </is>
      </c>
    </row>
    <row r="22">
      <c r="A22" s="4" t="inlineStr">
        <is>
          <t>Estimated volatility</t>
        </is>
      </c>
      <c r="B22" s="9" t="n">
        <v>0.492</v>
      </c>
      <c r="C22" s="4" t="inlineStr">
        <is>
          <t xml:space="preserve"> </t>
        </is>
      </c>
      <c r="D22" s="4" t="inlineStr">
        <is>
          <t xml:space="preserve"> </t>
        </is>
      </c>
    </row>
    <row r="23">
      <c r="A23" s="4" t="inlineStr">
        <is>
          <t>Estimated volatility, minimum</t>
        </is>
      </c>
      <c r="B23" s="4" t="inlineStr">
        <is>
          <t xml:space="preserve"> </t>
        </is>
      </c>
      <c r="C23" s="9" t="n">
        <v>0.503</v>
      </c>
      <c r="D23" s="4" t="inlineStr">
        <is>
          <t xml:space="preserve"> </t>
        </is>
      </c>
    </row>
    <row r="24">
      <c r="A24" s="4" t="inlineStr">
        <is>
          <t>Estimated volatility, maximum</t>
        </is>
      </c>
      <c r="B24" s="4" t="inlineStr">
        <is>
          <t xml:space="preserve"> </t>
        </is>
      </c>
      <c r="C24" s="9" t="n">
        <v>0.512</v>
      </c>
      <c r="D24" s="4" t="inlineStr">
        <is>
          <t xml:space="preserve"> </t>
        </is>
      </c>
    </row>
    <row r="25">
      <c r="A25" s="4" t="inlineStr">
        <is>
          <t>Expected life (in years)</t>
        </is>
      </c>
      <c r="B25" s="4" t="inlineStr">
        <is>
          <t>2 years 8 months 12 days</t>
        </is>
      </c>
      <c r="C25" s="4" t="inlineStr">
        <is>
          <t>2 years 7 months 6 days</t>
        </is>
      </c>
      <c r="D25" s="4" t="inlineStr">
        <is>
          <t xml:space="preserve"> </t>
        </is>
      </c>
    </row>
    <row r="26">
      <c r="A26" s="4" t="inlineStr">
        <is>
          <t>Restricted Stock Units (RSUs) [Member] | Minimum [Member]</t>
        </is>
      </c>
      <c r="B26" s="4" t="inlineStr">
        <is>
          <t xml:space="preserve"> </t>
        </is>
      </c>
      <c r="C26" s="4" t="inlineStr">
        <is>
          <t xml:space="preserve"> </t>
        </is>
      </c>
      <c r="D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row>
    <row r="28">
      <c r="A28" s="4" t="inlineStr">
        <is>
          <t>Grant-date fair value</t>
        </is>
      </c>
      <c r="B28" s="8" t="n">
        <v>252.16</v>
      </c>
      <c r="C28" s="8" t="n">
        <v>382.78</v>
      </c>
      <c r="D28" s="4" t="inlineStr">
        <is>
          <t xml:space="preserve"> </t>
        </is>
      </c>
    </row>
    <row r="29">
      <c r="A29" s="4" t="inlineStr">
        <is>
          <t>Restricted Stock Units (RSUs)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row>
    <row r="31">
      <c r="A31" s="4" t="inlineStr">
        <is>
          <t>Grant-date fair value</t>
        </is>
      </c>
      <c r="B31" s="8" t="n">
        <v>377.01</v>
      </c>
      <c r="C31" s="8" t="n">
        <v>587.97</v>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 and PSU Activity (Detail)</t>
        </is>
      </c>
      <c r="B1" s="2" t="inlineStr">
        <is>
          <t>12 Months Ended</t>
        </is>
      </c>
    </row>
    <row r="2">
      <c r="B2" s="2" t="inlineStr">
        <is>
          <t>Dec. 31, 2022 $ / shares shares</t>
        </is>
      </c>
    </row>
    <row r="3">
      <c r="A3" s="4" t="inlineStr">
        <is>
          <t>Time-Based 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vested shares of restricted stock and restricted stock units outstanding at beginning of period | shares</t>
        </is>
      </c>
      <c r="B5" s="5" t="n">
        <v>369600</v>
      </c>
    </row>
    <row r="6">
      <c r="A6" s="4" t="inlineStr">
        <is>
          <t>Restricted Stock Awards and restricted stock units, Granted | shares</t>
        </is>
      </c>
      <c r="B6" s="5" t="n">
        <v>392200</v>
      </c>
    </row>
    <row r="7">
      <c r="A7" s="4" t="inlineStr">
        <is>
          <t>Restricted Stock Awards and restricted stock units, Vested | shares</t>
        </is>
      </c>
      <c r="B7" s="5" t="n">
        <v>-219800</v>
      </c>
    </row>
    <row r="8">
      <c r="A8" s="4" t="inlineStr">
        <is>
          <t>Restricted Stock Awards and restricted stock units, Forfeited | shares</t>
        </is>
      </c>
      <c r="B8" s="5" t="n">
        <v>-62900</v>
      </c>
    </row>
    <row r="9">
      <c r="A9" s="4" t="inlineStr">
        <is>
          <t>Unvested shares of restricted stock and restricted stock units outstanding at end of period | shares</t>
        </is>
      </c>
      <c r="B9" s="5" t="n">
        <v>479100</v>
      </c>
    </row>
    <row r="10">
      <c r="A10" s="4" t="inlineStr">
        <is>
          <t>Unvested shares of restricted stock and restricted stock units outstanding, Weighted Average Grant Date Fair Value Per Share, at beginning of period | $ / shares</t>
        </is>
      </c>
      <c r="B10" s="8" t="n">
        <v>259.94</v>
      </c>
    </row>
    <row r="11">
      <c r="A11" s="4" t="inlineStr">
        <is>
          <t>Granted, Weighted Average Grant Date Fair Value Per Share | $ / shares</t>
        </is>
      </c>
      <c r="B11" s="12" t="n">
        <v>304.28</v>
      </c>
    </row>
    <row r="12">
      <c r="A12" s="4" t="inlineStr">
        <is>
          <t>Vested, Weighted Average Grant Date Fair Value Per Share | $ / shares</t>
        </is>
      </c>
      <c r="B12" s="12" t="n">
        <v>202.4</v>
      </c>
    </row>
    <row r="13">
      <c r="A13" s="4" t="inlineStr">
        <is>
          <t>Forfeited, Weighted Average Grant Date Fair Value Per Share | $ / shares</t>
        </is>
      </c>
      <c r="B13" s="12" t="n">
        <v>317.73</v>
      </c>
    </row>
    <row r="14">
      <c r="A14" s="4" t="inlineStr">
        <is>
          <t>Unvested shares of restricted stock and restricted stock units outstanding, Weighted Average Grant Date Fair Value Per Share, at end of period | $ / shares</t>
        </is>
      </c>
      <c r="B14" s="8" t="n">
        <v>315.04</v>
      </c>
    </row>
    <row r="15">
      <c r="A15" s="4" t="inlineStr">
        <is>
          <t>Time-based Restricted Stock Units [Member]</t>
        </is>
      </c>
      <c r="B15" s="4" t="inlineStr">
        <is>
          <t xml:space="preserve"> </t>
        </is>
      </c>
    </row>
    <row r="16">
      <c r="A16" s="3" t="inlineStr">
        <is>
          <t>Share-based Compensation Arrangement by Share-based Payment Award, Compensation Cost [Line Items]</t>
        </is>
      </c>
      <c r="B16" s="4" t="inlineStr">
        <is>
          <t xml:space="preserve"> </t>
        </is>
      </c>
    </row>
    <row r="17">
      <c r="A17" s="4" t="inlineStr">
        <is>
          <t>Restricted Stock Awards and restricted stock units, Granted | shares</t>
        </is>
      </c>
      <c r="B17" s="5" t="n">
        <v>500</v>
      </c>
    </row>
    <row r="18">
      <c r="A18" s="4" t="inlineStr">
        <is>
          <t>Unvested shares of restricted stock and restricted stock units outstanding at end of period | shares</t>
        </is>
      </c>
      <c r="B18" s="13" t="n">
        <v>0.5</v>
      </c>
      <c r="C18" s="4" t="inlineStr">
        <is>
          <t>[1]</t>
        </is>
      </c>
    </row>
    <row r="19">
      <c r="A19" s="4" t="inlineStr">
        <is>
          <t>Granted, Weighted Average Grant Date Fair Value Per Share | $ / shares</t>
        </is>
      </c>
      <c r="B19" s="8" t="n">
        <v>377.01</v>
      </c>
    </row>
    <row r="20">
      <c r="A20" s="4" t="inlineStr">
        <is>
          <t>Unvested shares of restricted stock and restricted stock units outstanding, Weighted Average Grant Date Fair Value Per Share, at end of period | $ / shares</t>
        </is>
      </c>
      <c r="B20" s="8" t="n">
        <v>377.01</v>
      </c>
      <c r="C20" s="4" t="inlineStr">
        <is>
          <t>[1]</t>
        </is>
      </c>
    </row>
    <row r="21">
      <c r="A21" s="4" t="inlineStr">
        <is>
          <t>Market-Based Restricted Stock Awards [Member]</t>
        </is>
      </c>
      <c r="B21" s="4" t="inlineStr">
        <is>
          <t xml:space="preserve"> </t>
        </is>
      </c>
    </row>
    <row r="22">
      <c r="A22" s="3" t="inlineStr">
        <is>
          <t>Share-based Compensation Arrangement by Share-based Payment Award, Compensation Cost [Line Items]</t>
        </is>
      </c>
      <c r="B22" s="4" t="inlineStr">
        <is>
          <t xml:space="preserve"> </t>
        </is>
      </c>
    </row>
    <row r="23">
      <c r="A23" s="4" t="inlineStr">
        <is>
          <t>Unvested shares of restricted stock and restricted stock units outstanding at beginning of period | shares</t>
        </is>
      </c>
      <c r="B23" s="5" t="n">
        <v>1628300</v>
      </c>
    </row>
    <row r="24">
      <c r="A24" s="4" t="inlineStr">
        <is>
          <t>Restricted Stock Awards and restricted stock units, Granted | shares</t>
        </is>
      </c>
      <c r="B24" s="5" t="n">
        <v>59500</v>
      </c>
    </row>
    <row r="25">
      <c r="A25" s="4" t="inlineStr">
        <is>
          <t>Restricted Stock Awards and restricted stock units, Vested | shares</t>
        </is>
      </c>
      <c r="B25" s="5" t="n">
        <v>-100</v>
      </c>
    </row>
    <row r="26">
      <c r="A26" s="4" t="inlineStr">
        <is>
          <t>Restricted Stock Awards and restricted stock units, Forfeited | shares</t>
        </is>
      </c>
      <c r="B26" s="5" t="n">
        <v>-10700</v>
      </c>
    </row>
    <row r="27">
      <c r="A27" s="4" t="inlineStr">
        <is>
          <t>Unvested shares of restricted stock and restricted stock units outstanding at end of period | shares</t>
        </is>
      </c>
      <c r="B27" s="5" t="n">
        <v>1677000</v>
      </c>
    </row>
    <row r="28">
      <c r="A28" s="4" t="inlineStr">
        <is>
          <t>Unvested shares of restricted stock and restricted stock units outstanding, Weighted Average Grant Date Fair Value Per Share, at beginning of period | $ / shares</t>
        </is>
      </c>
      <c r="B28" s="8" t="n">
        <v>111.87</v>
      </c>
    </row>
    <row r="29">
      <c r="A29" s="4" t="inlineStr">
        <is>
          <t>Granted, Weighted Average Grant Date Fair Value Per Share | $ / shares</t>
        </is>
      </c>
      <c r="B29" s="5" t="n">
        <v>269</v>
      </c>
    </row>
    <row r="30">
      <c r="A30" s="4" t="inlineStr">
        <is>
          <t>Vested, Weighted Average Grant Date Fair Value Per Share | $ / shares</t>
        </is>
      </c>
      <c r="B30" s="12" t="n">
        <v>347.62</v>
      </c>
    </row>
    <row r="31">
      <c r="A31" s="4" t="inlineStr">
        <is>
          <t>Forfeited, Weighted Average Grant Date Fair Value Per Share | $ / shares</t>
        </is>
      </c>
      <c r="B31" s="12" t="n">
        <v>279.87</v>
      </c>
    </row>
    <row r="32">
      <c r="A32" s="4" t="inlineStr">
        <is>
          <t>Unvested shares of restricted stock and restricted stock units outstanding, Weighted Average Grant Date Fair Value Per Share, at end of period | $ / shares</t>
        </is>
      </c>
      <c r="B32" s="8" t="n">
        <v>116.36</v>
      </c>
    </row>
    <row r="33">
      <c r="A33" s="4" t="inlineStr">
        <is>
          <t>Performance-Based Restricted Stock Units [Member]</t>
        </is>
      </c>
      <c r="B33" s="4" t="inlineStr">
        <is>
          <t xml:space="preserve"> </t>
        </is>
      </c>
    </row>
    <row r="34">
      <c r="A34" s="3" t="inlineStr">
        <is>
          <t>Share-based Compensation Arrangement by Share-based Payment Award, Compensation Cost [Line Items]</t>
        </is>
      </c>
      <c r="B34" s="4" t="inlineStr">
        <is>
          <t xml:space="preserve"> </t>
        </is>
      </c>
    </row>
    <row r="35">
      <c r="A35" s="4" t="inlineStr">
        <is>
          <t>Unvested shares of restricted stock and restricted stock units outstanding at beginning of period | shares</t>
        </is>
      </c>
      <c r="B35" s="5" t="n">
        <v>37100</v>
      </c>
    </row>
    <row r="36">
      <c r="A36" s="4" t="inlineStr">
        <is>
          <t>Restricted Stock Awards and restricted stock units, Granted | shares</t>
        </is>
      </c>
      <c r="B36" s="5" t="n">
        <v>51500</v>
      </c>
    </row>
    <row r="37">
      <c r="A37" s="4" t="inlineStr">
        <is>
          <t>Restricted Stock Awards and restricted stock units, Forfeited | shares</t>
        </is>
      </c>
      <c r="B37" s="5" t="n">
        <v>-10800</v>
      </c>
    </row>
    <row r="38">
      <c r="A38" s="4" t="inlineStr">
        <is>
          <t>Unvested shares of restricted stock and restricted stock units outstanding at end of period | shares</t>
        </is>
      </c>
      <c r="B38" s="5" t="n">
        <v>77800</v>
      </c>
      <c r="C38" s="4" t="inlineStr">
        <is>
          <t>[1]</t>
        </is>
      </c>
    </row>
    <row r="39">
      <c r="A39" s="4" t="inlineStr">
        <is>
          <t>Unvested shares of restricted stock and restricted stock units outstanding, Weighted Average Grant Date Fair Value Per Share, at beginning of period | $ / shares</t>
        </is>
      </c>
      <c r="B39" s="8" t="n">
        <v>556.5</v>
      </c>
    </row>
    <row r="40">
      <c r="A40" s="4" t="inlineStr">
        <is>
          <t>Granted, Weighted Average Grant Date Fair Value Per Share | $ / shares</t>
        </is>
      </c>
      <c r="B40" s="12" t="n">
        <v>296.07</v>
      </c>
    </row>
    <row r="41">
      <c r="A41" s="4" t="inlineStr">
        <is>
          <t>Vested, Weighted Average Grant Date Fair Value Per Share | $ / shares</t>
        </is>
      </c>
      <c r="B41" s="12" t="n">
        <v>376.69</v>
      </c>
    </row>
    <row r="42">
      <c r="A42" s="4" t="inlineStr">
        <is>
          <t>Unvested shares of restricted stock and restricted stock units outstanding, Weighted Average Grant Date Fair Value Per Share, at end of period | $ / shares</t>
        </is>
      </c>
      <c r="B42" s="8" t="n">
        <v>409.13</v>
      </c>
      <c r="C42" s="4" t="inlineStr">
        <is>
          <t>[1]</t>
        </is>
      </c>
    </row>
    <row r="43"/>
    <row r="44">
      <c r="A44" s="4" t="inlineStr">
        <is>
          <t>[1] A maximum of 194,478 shares could be delivered upon settlement of PSUs based upon Paycom’s Relative TSR over the applicable performance periods.</t>
        </is>
      </c>
    </row>
  </sheetData>
  <mergeCells count="5">
    <mergeCell ref="A1:A2"/>
    <mergeCell ref="B1:C1"/>
    <mergeCell ref="B2:C2"/>
    <mergeCell ref="A43:C43"/>
    <mergeCell ref="A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nd PSU Activity (Parenthetical) (Detail)</t>
        </is>
      </c>
      <c r="B1" s="2" t="inlineStr">
        <is>
          <t>12 Months Ended</t>
        </is>
      </c>
    </row>
    <row r="2">
      <c r="B2" s="2" t="inlineStr">
        <is>
          <t>Dec. 31, 2022 shares</t>
        </is>
      </c>
    </row>
    <row r="3">
      <c r="A3" s="4" t="inlineStr">
        <is>
          <t>Performance-Based Restricted Stock Units [Member] | Maximum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its that could be delivered upon settlement of PSUs based upon relative TSR over applicable performance periods</t>
        </is>
      </c>
      <c r="B5" s="5" t="n">
        <v>1944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1389</v>
      </c>
      <c r="C4" s="7" t="n">
        <v>195960</v>
      </c>
      <c r="D4" s="7" t="n">
        <v>1434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2699</v>
      </c>
      <c r="C6" s="5" t="n">
        <v>67222</v>
      </c>
      <c r="D6" s="5" t="n">
        <v>53373</v>
      </c>
    </row>
    <row r="7">
      <c r="A7" s="4" t="inlineStr">
        <is>
          <t>Accretion of discount on available-for-sale securities</t>
        </is>
      </c>
      <c r="B7" s="5" t="n">
        <v>-1020</v>
      </c>
      <c r="C7" s="5" t="n">
        <v>-452</v>
      </c>
      <c r="D7" s="5" t="n">
        <v>-1563</v>
      </c>
    </row>
    <row r="8">
      <c r="A8" s="4" t="inlineStr">
        <is>
          <t>Non-cash marketing expense</t>
        </is>
      </c>
      <c r="B8" s="5" t="n">
        <v>1734</v>
      </c>
      <c r="C8" s="5" t="n">
        <v>1051</v>
      </c>
      <c r="D8" s="4" t="inlineStr">
        <is>
          <t xml:space="preserve"> </t>
        </is>
      </c>
    </row>
    <row r="9">
      <c r="A9" s="4" t="inlineStr">
        <is>
          <t>(Gain)/loss on disposition of property and equipment</t>
        </is>
      </c>
      <c r="B9" s="5" t="n">
        <v>-150</v>
      </c>
      <c r="C9" s="5" t="n">
        <v>146</v>
      </c>
      <c r="D9" s="4" t="inlineStr">
        <is>
          <t xml:space="preserve"> </t>
        </is>
      </c>
    </row>
    <row r="10">
      <c r="A10" s="4" t="inlineStr">
        <is>
          <t>Amortization of debt issuance costs</t>
        </is>
      </c>
      <c r="B10" s="5" t="n">
        <v>847</v>
      </c>
      <c r="C10" s="5" t="n">
        <v>36</v>
      </c>
      <c r="D10" s="5" t="n">
        <v>36</v>
      </c>
    </row>
    <row r="11">
      <c r="A11" s="4" t="inlineStr">
        <is>
          <t>Stock-based compensation expense</t>
        </is>
      </c>
      <c r="B11" s="5" t="n">
        <v>94898</v>
      </c>
      <c r="C11" s="5" t="n">
        <v>97506</v>
      </c>
      <c r="D11" s="5" t="n">
        <v>90108</v>
      </c>
    </row>
    <row r="12">
      <c r="A12" s="4" t="inlineStr">
        <is>
          <t>Cash paid for derivative settlement</t>
        </is>
      </c>
      <c r="B12" s="5" t="n">
        <v>205</v>
      </c>
      <c r="C12" s="5" t="n">
        <v>-741</v>
      </c>
      <c r="D12" s="5" t="n">
        <v>-613</v>
      </c>
    </row>
    <row r="13">
      <c r="A13" s="4" t="inlineStr">
        <is>
          <t>(Gain)/loss on derivative</t>
        </is>
      </c>
      <c r="B13" s="5" t="n">
        <v>-1559</v>
      </c>
      <c r="C13" s="5" t="n">
        <v>-662</v>
      </c>
      <c r="D13" s="5" t="n">
        <v>1993</v>
      </c>
    </row>
    <row r="14">
      <c r="A14" s="4" t="inlineStr">
        <is>
          <t>Deferred income taxes, net</t>
        </is>
      </c>
      <c r="B14" s="5" t="n">
        <v>-3210</v>
      </c>
      <c r="C14" s="5" t="n">
        <v>32906</v>
      </c>
      <c r="D14" s="5" t="n">
        <v>21381</v>
      </c>
    </row>
    <row r="15">
      <c r="A15" s="4" t="inlineStr">
        <is>
          <t>Other</t>
        </is>
      </c>
      <c r="B15" s="5" t="n">
        <v>-206</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3353</v>
      </c>
      <c r="C17" s="5" t="n">
        <v>-360</v>
      </c>
      <c r="D17" s="5" t="n">
        <v>168</v>
      </c>
    </row>
    <row r="18">
      <c r="A18" s="4" t="inlineStr">
        <is>
          <t>Prepaid expenses</t>
        </is>
      </c>
      <c r="B18" s="5" t="n">
        <v>-6497</v>
      </c>
      <c r="C18" s="5" t="n">
        <v>-5875</v>
      </c>
      <c r="D18" s="5" t="n">
        <v>-4293</v>
      </c>
    </row>
    <row r="19">
      <c r="A19" s="4" t="inlineStr">
        <is>
          <t>Inventory</t>
        </is>
      </c>
      <c r="B19" s="5" t="n">
        <v>-224</v>
      </c>
      <c r="C19" s="5" t="n">
        <v>481</v>
      </c>
      <c r="D19" s="5" t="n">
        <v>-41</v>
      </c>
    </row>
    <row r="20">
      <c r="A20" s="4" t="inlineStr">
        <is>
          <t>Other assets</t>
        </is>
      </c>
      <c r="B20" s="5" t="n">
        <v>-13907</v>
      </c>
      <c r="C20" s="5" t="n">
        <v>-7862</v>
      </c>
      <c r="D20" s="5" t="n">
        <v>-1720</v>
      </c>
    </row>
    <row r="21">
      <c r="A21" s="4" t="inlineStr">
        <is>
          <t>Deferred contract costs</t>
        </is>
      </c>
      <c r="B21" s="5" t="n">
        <v>-122440</v>
      </c>
      <c r="C21" s="5" t="n">
        <v>-103356</v>
      </c>
      <c r="D21" s="5" t="n">
        <v>-89776</v>
      </c>
    </row>
    <row r="22">
      <c r="A22" s="4" t="inlineStr">
        <is>
          <t>Accounts payable</t>
        </is>
      </c>
      <c r="B22" s="5" t="n">
        <v>11676</v>
      </c>
      <c r="C22" s="5" t="n">
        <v>-660</v>
      </c>
      <c r="D22" s="5" t="n">
        <v>1529</v>
      </c>
    </row>
    <row r="23">
      <c r="A23" s="4" t="inlineStr">
        <is>
          <t>Income taxes, net</t>
        </is>
      </c>
      <c r="B23" s="5" t="n">
        <v>10830</v>
      </c>
      <c r="C23" s="5" t="n">
        <v>-5966</v>
      </c>
      <c r="D23" s="5" t="n">
        <v>-6427</v>
      </c>
    </row>
    <row r="24">
      <c r="A24" s="4" t="inlineStr">
        <is>
          <t>Accrued commissions and bonuses</t>
        </is>
      </c>
      <c r="B24" s="5" t="n">
        <v>6082</v>
      </c>
      <c r="C24" s="5" t="n">
        <v>8654</v>
      </c>
      <c r="D24" s="5" t="n">
        <v>1360</v>
      </c>
    </row>
    <row r="25">
      <c r="A25" s="4" t="inlineStr">
        <is>
          <t>Accrued payroll and vacation</t>
        </is>
      </c>
      <c r="B25" s="5" t="n">
        <v>10764</v>
      </c>
      <c r="C25" s="5" t="n">
        <v>9730</v>
      </c>
      <c r="D25" s="5" t="n">
        <v>9659</v>
      </c>
    </row>
    <row r="26">
      <c r="A26" s="4" t="inlineStr">
        <is>
          <t>Deferred revenue</t>
        </is>
      </c>
      <c r="B26" s="5" t="n">
        <v>15990</v>
      </c>
      <c r="C26" s="5" t="n">
        <v>14600</v>
      </c>
      <c r="D26" s="5" t="n">
        <v>10582</v>
      </c>
    </row>
    <row r="27">
      <c r="A27" s="4" t="inlineStr">
        <is>
          <t>Accrued expenses and other current liabilities</t>
        </is>
      </c>
      <c r="B27" s="5" t="n">
        <v>555</v>
      </c>
      <c r="C27" s="5" t="n">
        <v>17004</v>
      </c>
      <c r="D27" s="5" t="n">
        <v>-2002</v>
      </c>
    </row>
    <row r="28">
      <c r="A28" s="4" t="inlineStr">
        <is>
          <t>Net cash provided by operating activities</t>
        </is>
      </c>
      <c r="B28" s="5" t="n">
        <v>365103</v>
      </c>
      <c r="C28" s="5" t="n">
        <v>319362</v>
      </c>
      <c r="D28" s="5" t="n">
        <v>22720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investments from funds held for clients</t>
        </is>
      </c>
      <c r="B30" s="5" t="n">
        <v>-268718</v>
      </c>
      <c r="C30" s="5" t="n">
        <v>-398819</v>
      </c>
      <c r="D30" s="5" t="n">
        <v>-332756</v>
      </c>
    </row>
    <row r="31">
      <c r="A31" s="4" t="inlineStr">
        <is>
          <t>Proceeds from investments from funds held for clients</t>
        </is>
      </c>
      <c r="B31" s="5" t="n">
        <v>382230</v>
      </c>
      <c r="C31" s="5" t="n">
        <v>267341</v>
      </c>
      <c r="D31" s="5" t="n">
        <v>308981</v>
      </c>
    </row>
    <row r="32">
      <c r="A32" s="4" t="inlineStr">
        <is>
          <t>Purchases of intangible assets</t>
        </is>
      </c>
      <c r="B32" s="5" t="n">
        <v>-4120</v>
      </c>
      <c r="C32" s="5" t="n">
        <v>-5500</v>
      </c>
      <c r="D32" s="4" t="inlineStr">
        <is>
          <t xml:space="preserve"> </t>
        </is>
      </c>
    </row>
    <row r="33">
      <c r="A33" s="4" t="inlineStr">
        <is>
          <t>Purchases of property and equipment</t>
        </is>
      </c>
      <c r="B33" s="5" t="n">
        <v>-132678</v>
      </c>
      <c r="C33" s="5" t="n">
        <v>-120692</v>
      </c>
      <c r="D33" s="5" t="n">
        <v>-94102</v>
      </c>
    </row>
    <row r="34">
      <c r="A34" s="4" t="inlineStr">
        <is>
          <t>Net cash used in investing activities</t>
        </is>
      </c>
      <c r="B34" s="5" t="n">
        <v>-23286</v>
      </c>
      <c r="C34" s="5" t="n">
        <v>-257670</v>
      </c>
      <c r="D34" s="5" t="n">
        <v>-11787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the issuance of debt</t>
        </is>
      </c>
      <c r="B36" s="5" t="n">
        <v>29000</v>
      </c>
      <c r="C36" s="4" t="inlineStr">
        <is>
          <t xml:space="preserve"> </t>
        </is>
      </c>
      <c r="D36" s="4" t="inlineStr">
        <is>
          <t xml:space="preserve"> </t>
        </is>
      </c>
    </row>
    <row r="37">
      <c r="A37" s="4" t="inlineStr">
        <is>
          <t>Repurchases of common stock</t>
        </is>
      </c>
      <c r="B37" s="5" t="n">
        <v>-94652</v>
      </c>
      <c r="C37" s="4" t="inlineStr">
        <is>
          <t xml:space="preserve"> </t>
        </is>
      </c>
      <c r="D37" s="5" t="n">
        <v>-52040</v>
      </c>
    </row>
    <row r="38">
      <c r="A38" s="4" t="inlineStr">
        <is>
          <t>Withholding taxes paid related to net share settlements</t>
        </is>
      </c>
      <c r="B38" s="5" t="n">
        <v>-5171</v>
      </c>
      <c r="C38" s="5" t="n">
        <v>-65580</v>
      </c>
      <c r="D38" s="5" t="n">
        <v>-62811</v>
      </c>
    </row>
    <row r="39">
      <c r="A39" s="4" t="inlineStr">
        <is>
          <t>Payments on long-term debt</t>
        </is>
      </c>
      <c r="B39" s="5" t="n">
        <v>-29287</v>
      </c>
      <c r="C39" s="5" t="n">
        <v>-1775</v>
      </c>
      <c r="D39" s="5" t="n">
        <v>-1775</v>
      </c>
    </row>
    <row r="40">
      <c r="A40" s="4" t="inlineStr">
        <is>
          <t>Net change in client funds obligation</t>
        </is>
      </c>
      <c r="B40" s="5" t="n">
        <v>361133</v>
      </c>
      <c r="C40" s="5" t="n">
        <v>233079</v>
      </c>
      <c r="D40" s="5" t="n">
        <v>-49283</v>
      </c>
    </row>
    <row r="41">
      <c r="A41" s="4" t="inlineStr">
        <is>
          <t>Payment of debt issuance costs</t>
        </is>
      </c>
      <c r="B41" s="5" t="n">
        <v>-6436</v>
      </c>
      <c r="C41" s="4" t="inlineStr">
        <is>
          <t xml:space="preserve"> </t>
        </is>
      </c>
      <c r="D41" s="4" t="inlineStr">
        <is>
          <t xml:space="preserve"> </t>
        </is>
      </c>
    </row>
    <row r="42">
      <c r="A42" s="4" t="inlineStr">
        <is>
          <t>Net cash provided by (used in) financing activities</t>
        </is>
      </c>
      <c r="B42" s="5" t="n">
        <v>254587</v>
      </c>
      <c r="C42" s="5" t="n">
        <v>165724</v>
      </c>
      <c r="D42" s="5" t="n">
        <v>-165909</v>
      </c>
    </row>
    <row r="43">
      <c r="A43" s="4" t="inlineStr">
        <is>
          <t>Increase (decrease) in cash, cash equivalents, restricted cash and restricted cash equivalents</t>
        </is>
      </c>
      <c r="B43" s="5" t="n">
        <v>596404</v>
      </c>
      <c r="C43" s="5" t="n">
        <v>227416</v>
      </c>
      <c r="D43" s="5" t="n">
        <v>-56579</v>
      </c>
    </row>
    <row r="44">
      <c r="A44" s="3" t="inlineStr">
        <is>
          <t>Cash, cash equivalents, restricted cash and restricted cash equivalents</t>
        </is>
      </c>
      <c r="B44" s="4" t="inlineStr">
        <is>
          <t xml:space="preserve"> </t>
        </is>
      </c>
      <c r="C44" s="4" t="inlineStr">
        <is>
          <t xml:space="preserve"> </t>
        </is>
      </c>
      <c r="D44" s="4" t="inlineStr">
        <is>
          <t xml:space="preserve"> </t>
        </is>
      </c>
    </row>
    <row r="45">
      <c r="A45" s="4" t="inlineStr">
        <is>
          <t>Cash, cash equivalents, restricted cash and restricted cash equivalents, beginning of period</t>
        </is>
      </c>
      <c r="B45" s="5" t="n">
        <v>1812691</v>
      </c>
      <c r="C45" s="5" t="n">
        <v>1585275</v>
      </c>
      <c r="D45" s="5" t="n">
        <v>1641854</v>
      </c>
    </row>
    <row r="46">
      <c r="A46" s="4" t="inlineStr">
        <is>
          <t>Cash, cash equivalents, restricted cash and restricted cash equivalents, end of period</t>
        </is>
      </c>
      <c r="B46" s="5" t="n">
        <v>2409095</v>
      </c>
      <c r="C46" s="5" t="n">
        <v>1812691</v>
      </c>
      <c r="D46" s="5" t="n">
        <v>1585275</v>
      </c>
    </row>
    <row r="47">
      <c r="A47" s="4" t="inlineStr">
        <is>
          <t>Cash and cash equivalents</t>
        </is>
      </c>
      <c r="B47" s="5" t="n">
        <v>400730</v>
      </c>
      <c r="C47" s="5" t="n">
        <v>277978</v>
      </c>
      <c r="D47" s="5" t="n">
        <v>151710</v>
      </c>
    </row>
    <row r="48">
      <c r="A48" s="4" t="inlineStr">
        <is>
          <t>Restricted cash included in funds held for clients</t>
        </is>
      </c>
      <c r="B48" s="5" t="n">
        <v>2008365</v>
      </c>
      <c r="C48" s="5" t="n">
        <v>1534713</v>
      </c>
      <c r="D48" s="5" t="n">
        <v>1433565</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 net of amounts capitalized</t>
        </is>
      </c>
      <c r="B50" s="5" t="n">
        <v>507</v>
      </c>
      <c r="C50" s="5" t="n">
        <v>2</v>
      </c>
      <c r="D50" s="4" t="inlineStr">
        <is>
          <t xml:space="preserve"> </t>
        </is>
      </c>
    </row>
    <row r="51">
      <c r="A51" s="4" t="inlineStr">
        <is>
          <t>Cash paid for income taxes</t>
        </is>
      </c>
      <c r="B51" s="5" t="n">
        <v>100578</v>
      </c>
      <c r="C51" s="5" t="n">
        <v>33068</v>
      </c>
      <c r="D51" s="5" t="n">
        <v>27530</v>
      </c>
    </row>
    <row r="52">
      <c r="A52" s="3" t="inlineStr">
        <is>
          <t>Non-cash investing and financing activities:</t>
        </is>
      </c>
      <c r="B52" s="4" t="inlineStr">
        <is>
          <t xml:space="preserve"> </t>
        </is>
      </c>
      <c r="C52" s="4" t="inlineStr">
        <is>
          <t xml:space="preserve"> </t>
        </is>
      </c>
      <c r="D52" s="4" t="inlineStr">
        <is>
          <t xml:space="preserve"> </t>
        </is>
      </c>
    </row>
    <row r="53">
      <c r="A53" s="4" t="inlineStr">
        <is>
          <t>Purchases of property and equipment, accrued but not paid</t>
        </is>
      </c>
      <c r="B53" s="5" t="n">
        <v>5899</v>
      </c>
      <c r="C53" s="5" t="n">
        <v>7581</v>
      </c>
      <c r="D53" s="5" t="n">
        <v>837</v>
      </c>
    </row>
    <row r="54">
      <c r="A54" s="4" t="inlineStr">
        <is>
          <t>Stock-based compensation for capitalized software</t>
        </is>
      </c>
      <c r="B54" s="5" t="n">
        <v>8965</v>
      </c>
      <c r="C54" s="5" t="n">
        <v>7141</v>
      </c>
      <c r="D54" s="5" t="n">
        <v>6655</v>
      </c>
    </row>
    <row r="55">
      <c r="A55" s="4" t="inlineStr">
        <is>
          <t>Right of use assets obtained in exchange for operating lease liabilities</t>
        </is>
      </c>
      <c r="B55" s="7" t="n">
        <v>21467</v>
      </c>
      <c r="C55" s="7" t="n">
        <v>14141</v>
      </c>
      <c r="D55" s="7" t="n">
        <v>9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ggregate Fair Value of Awards (Detail) - USD ($) $ in Thousands</t>
        </is>
      </c>
      <c r="B1" s="2" t="inlineStr">
        <is>
          <t>12 Months Ended</t>
        </is>
      </c>
    </row>
    <row r="2">
      <c r="B2" s="2" t="inlineStr">
        <is>
          <t>Dec. 31, 2022</t>
        </is>
      </c>
      <c r="C2" s="2" t="inlineStr">
        <is>
          <t>Dec. 31, 2021</t>
        </is>
      </c>
      <c r="D2" s="2" t="inlineStr">
        <is>
          <t>Dec. 31, 2020</t>
        </is>
      </c>
    </row>
    <row r="3">
      <c r="A3" s="4" t="inlineStr">
        <is>
          <t>Time-Based 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Aggregate fair value of awards</t>
        </is>
      </c>
      <c r="B5" s="7" t="n">
        <v>63970</v>
      </c>
      <c r="C5" s="7" t="n">
        <v>97242</v>
      </c>
      <c r="D5" s="7" t="n">
        <v>76653</v>
      </c>
    </row>
    <row r="6">
      <c r="A6" s="4" t="inlineStr">
        <is>
          <t>Market-Based Restricted Stock Awards [Member]</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ggregate fair value of awards</t>
        </is>
      </c>
      <c r="B8" s="4" t="inlineStr">
        <is>
          <t xml:space="preserve"> </t>
        </is>
      </c>
      <c r="C8" s="7" t="n">
        <v>76153</v>
      </c>
      <c r="D8" s="7" t="n">
        <v>901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Compensation Cost and Related Weighted Average Recognition Period Associated with Unvested restricted Stock Awards and Unvested Restricted Stock Units (Detail) $ in Thousands</t>
        </is>
      </c>
      <c r="B1" s="2" t="inlineStr">
        <is>
          <t>12 Months Ended</t>
        </is>
      </c>
    </row>
    <row r="2">
      <c r="B2" s="2" t="inlineStr">
        <is>
          <t>Dec. 31, 2022 USD ($)</t>
        </is>
      </c>
    </row>
    <row r="3">
      <c r="A3" s="4" t="inlineStr">
        <is>
          <t>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compensation cost</t>
        </is>
      </c>
      <c r="B5" s="7" t="n">
        <v>217409</v>
      </c>
    </row>
    <row r="6">
      <c r="A6" s="4" t="inlineStr">
        <is>
          <t>Weighted average period for recognition (years)</t>
        </is>
      </c>
      <c r="B6" s="4" t="inlineStr">
        <is>
          <t>3 years</t>
        </is>
      </c>
    </row>
    <row r="7">
      <c r="A7" s="4" t="inlineStr">
        <is>
          <t>Restricted Stock Units (RSUs) [Member]</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compensation cost</t>
        </is>
      </c>
      <c r="B9" s="7" t="n">
        <v>13210</v>
      </c>
    </row>
    <row r="10">
      <c r="A10" s="4" t="inlineStr">
        <is>
          <t>Weighted average period for recognition (years)</t>
        </is>
      </c>
      <c r="B10" s="4" t="inlineStr">
        <is>
          <t>1 year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cash Stock-based Compensation Resulting From Restricted Stock Awards and Restricted Stock Units Award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Payment Arrangement, Expense</t>
        </is>
      </c>
      <c r="B4" s="7" t="n">
        <v>94898</v>
      </c>
      <c r="C4" s="7" t="n">
        <v>97506</v>
      </c>
      <c r="D4" s="7" t="n">
        <v>90108</v>
      </c>
    </row>
    <row r="5">
      <c r="A5" s="4" t="inlineStr">
        <is>
          <t>Operating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Payment Arrangement, Expense</t>
        </is>
      </c>
      <c r="B7" s="5" t="n">
        <v>4671</v>
      </c>
      <c r="C7" s="5" t="n">
        <v>4570</v>
      </c>
      <c r="D7" s="5" t="n">
        <v>5185</v>
      </c>
    </row>
    <row r="8">
      <c r="A8" s="4" t="inlineStr">
        <is>
          <t>Sales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Payment Arrangement, Expense</t>
        </is>
      </c>
      <c r="B10" s="5" t="n">
        <v>18659</v>
      </c>
      <c r="C10" s="5" t="n">
        <v>13801</v>
      </c>
      <c r="D10" s="5" t="n">
        <v>14376</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Payment Arrangement, Expense</t>
        </is>
      </c>
      <c r="B13" s="5" t="n">
        <v>11063</v>
      </c>
      <c r="C13" s="5" t="n">
        <v>7527</v>
      </c>
      <c r="D13" s="5" t="n">
        <v>9107</v>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Payment Arrangement, Expense</t>
        </is>
      </c>
      <c r="B16" s="7" t="n">
        <v>60505</v>
      </c>
      <c r="C16" s="7" t="n">
        <v>71608</v>
      </c>
      <c r="D16" s="7" t="n">
        <v>614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2</t>
        </is>
      </c>
      <c r="C2" s="2" t="inlineStr">
        <is>
          <t>Dec. 31, 2021</t>
        </is>
      </c>
      <c r="D2" s="2" t="inlineStr">
        <is>
          <t>Dec. 31, 2020</t>
        </is>
      </c>
    </row>
    <row r="3">
      <c r="A3" s="3" t="inlineStr">
        <is>
          <t>Provision for current income taxes</t>
        </is>
      </c>
      <c r="B3" s="4" t="inlineStr">
        <is>
          <t xml:space="preserve"> </t>
        </is>
      </c>
      <c r="C3" s="4" t="inlineStr">
        <is>
          <t xml:space="preserve"> </t>
        </is>
      </c>
      <c r="D3" s="4" t="inlineStr">
        <is>
          <t xml:space="preserve"> </t>
        </is>
      </c>
    </row>
    <row r="4">
      <c r="A4" s="4" t="inlineStr">
        <is>
          <t>Federal</t>
        </is>
      </c>
      <c r="B4" s="7" t="n">
        <v>81348</v>
      </c>
      <c r="C4" s="7" t="n">
        <v>17557</v>
      </c>
      <c r="D4" s="7" t="n">
        <v>14680</v>
      </c>
    </row>
    <row r="5">
      <c r="A5" s="4" t="inlineStr">
        <is>
          <t>State</t>
        </is>
      </c>
      <c r="B5" s="5" t="n">
        <v>30051</v>
      </c>
      <c r="C5" s="5" t="n">
        <v>9539</v>
      </c>
      <c r="D5" s="5" t="n">
        <v>6422</v>
      </c>
    </row>
    <row r="6">
      <c r="A6" s="4" t="inlineStr">
        <is>
          <t>Total provision for current income taxes</t>
        </is>
      </c>
      <c r="B6" s="5" t="n">
        <v>111399</v>
      </c>
      <c r="C6" s="5" t="n">
        <v>27096</v>
      </c>
      <c r="D6" s="5" t="n">
        <v>21102</v>
      </c>
    </row>
    <row r="7">
      <c r="A7" s="3" t="inlineStr">
        <is>
          <t>Provision for deferred income taxes</t>
        </is>
      </c>
      <c r="B7" s="4" t="inlineStr">
        <is>
          <t xml:space="preserve"> </t>
        </is>
      </c>
      <c r="C7" s="4" t="inlineStr">
        <is>
          <t xml:space="preserve"> </t>
        </is>
      </c>
      <c r="D7" s="4" t="inlineStr">
        <is>
          <t xml:space="preserve"> </t>
        </is>
      </c>
    </row>
    <row r="8">
      <c r="A8" s="4" t="inlineStr">
        <is>
          <t>Federal</t>
        </is>
      </c>
      <c r="B8" s="5" t="n">
        <v>-2823</v>
      </c>
      <c r="C8" s="5" t="n">
        <v>26579</v>
      </c>
      <c r="D8" s="5" t="n">
        <v>15204</v>
      </c>
    </row>
    <row r="9">
      <c r="A9" s="4" t="inlineStr">
        <is>
          <t>State</t>
        </is>
      </c>
      <c r="B9" s="5" t="n">
        <v>-387</v>
      </c>
      <c r="C9" s="5" t="n">
        <v>6327</v>
      </c>
      <c r="D9" s="5" t="n">
        <v>6177</v>
      </c>
    </row>
    <row r="10">
      <c r="A10" s="4" t="inlineStr">
        <is>
          <t>Total provision for deferred income taxes</t>
        </is>
      </c>
      <c r="B10" s="5" t="n">
        <v>-3210</v>
      </c>
      <c r="C10" s="5" t="n">
        <v>32906</v>
      </c>
      <c r="D10" s="5" t="n">
        <v>21381</v>
      </c>
    </row>
    <row r="11">
      <c r="A11" s="4" t="inlineStr">
        <is>
          <t>Total provision for income taxes</t>
        </is>
      </c>
      <c r="B11" s="7" t="n">
        <v>108189</v>
      </c>
      <c r="C11" s="7" t="n">
        <v>60002</v>
      </c>
      <c r="D11" s="7" t="n">
        <v>424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Income Tax Rate Reconciliation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income taxes, net of Federal income tax benefit</t>
        </is>
      </c>
      <c r="B5" s="10" t="n">
        <v>0.06</v>
      </c>
      <c r="C5" s="10" t="n">
        <v>0.08</v>
      </c>
      <c r="D5" s="10" t="n">
        <v>0.08</v>
      </c>
    </row>
    <row r="6">
      <c r="A6" s="4" t="inlineStr">
        <is>
          <t>Nondeductible expenses</t>
        </is>
      </c>
      <c r="B6" s="10" t="n">
        <v>0.04</v>
      </c>
      <c r="C6" s="10" t="n">
        <v>0.06</v>
      </c>
      <c r="D6" s="10" t="n">
        <v>0.06</v>
      </c>
    </row>
    <row r="7">
      <c r="A7" s="4" t="inlineStr">
        <is>
          <t>Research credit, Federal benefit</t>
        </is>
      </c>
      <c r="B7" s="4" t="inlineStr">
        <is>
          <t>(2.00%)</t>
        </is>
      </c>
      <c r="C7" s="4" t="inlineStr">
        <is>
          <t>(3.00%)</t>
        </is>
      </c>
      <c r="D7" s="4" t="inlineStr">
        <is>
          <t>(3.00%)</t>
        </is>
      </c>
    </row>
    <row r="8">
      <c r="A8" s="4" t="inlineStr">
        <is>
          <t>Stock-based compensation</t>
        </is>
      </c>
      <c r="B8" s="4" t="inlineStr">
        <is>
          <t>(1.00%)</t>
        </is>
      </c>
      <c r="C8" s="4" t="inlineStr">
        <is>
          <t>(7.00%)</t>
        </is>
      </c>
      <c r="D8" s="4" t="inlineStr">
        <is>
          <t>(9.00%)</t>
        </is>
      </c>
    </row>
    <row r="9">
      <c r="A9" s="4" t="inlineStr">
        <is>
          <t>Remeasurement of state deferred tax liabilities</t>
        </is>
      </c>
      <c r="B9" s="10" t="n">
        <v>0</v>
      </c>
      <c r="C9" s="4" t="inlineStr">
        <is>
          <t>(2.00%)</t>
        </is>
      </c>
      <c r="D9" s="10" t="n">
        <v>0</v>
      </c>
    </row>
    <row r="10">
      <c r="A10" s="4" t="inlineStr">
        <is>
          <t>Effective income tax rate</t>
        </is>
      </c>
      <c r="B10" s="10" t="n">
        <v>0.28</v>
      </c>
      <c r="C10" s="10" t="n">
        <v>0.23</v>
      </c>
      <c r="D10" s="10" t="n">
        <v>0.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Aug. 16,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8</v>
      </c>
      <c r="C4" s="10" t="n">
        <v>0.23</v>
      </c>
      <c r="D4" s="10" t="n">
        <v>0.23</v>
      </c>
      <c r="E4" s="4" t="inlineStr">
        <is>
          <t xml:space="preserve"> </t>
        </is>
      </c>
    </row>
    <row r="5">
      <c r="A5" s="4" t="inlineStr">
        <is>
          <t>Unrecognized tax benefits</t>
        </is>
      </c>
      <c r="B5" s="7" t="n">
        <v>0</v>
      </c>
      <c r="C5" s="7" t="n">
        <v>0</v>
      </c>
      <c r="D5" s="4" t="inlineStr">
        <is>
          <t xml:space="preserve"> </t>
        </is>
      </c>
      <c r="E5" s="4" t="inlineStr">
        <is>
          <t xml:space="preserve"> </t>
        </is>
      </c>
    </row>
    <row r="6">
      <c r="A6" s="4" t="inlineStr">
        <is>
          <t>Inflation Reduction Act 2022 [Member]</t>
        </is>
      </c>
      <c r="B6" s="4" t="inlineStr">
        <is>
          <t xml:space="preserve"> </t>
        </is>
      </c>
      <c r="C6" s="4" t="inlineStr">
        <is>
          <t xml:space="preserve"> </t>
        </is>
      </c>
      <c r="D6" s="4" t="inlineStr">
        <is>
          <t xml:space="preserve"> </t>
        </is>
      </c>
      <c r="E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row>
    <row r="8">
      <c r="A8" s="4" t="inlineStr">
        <is>
          <t>Percentage of minimum tax on book income</t>
        </is>
      </c>
      <c r="B8" s="4" t="inlineStr">
        <is>
          <t xml:space="preserve"> </t>
        </is>
      </c>
      <c r="C8" s="4" t="inlineStr">
        <is>
          <t xml:space="preserve"> </t>
        </is>
      </c>
      <c r="D8" s="4" t="inlineStr">
        <is>
          <t xml:space="preserve"> </t>
        </is>
      </c>
      <c r="E8" s="10" t="n">
        <v>0.15</v>
      </c>
    </row>
    <row r="9">
      <c r="A9" s="4" t="inlineStr">
        <is>
          <t>Percentage of excise tax on net stock repurchases</t>
        </is>
      </c>
      <c r="B9" s="4" t="inlineStr">
        <is>
          <t xml:space="preserve"> </t>
        </is>
      </c>
      <c r="C9" s="4" t="inlineStr">
        <is>
          <t xml:space="preserve"> </t>
        </is>
      </c>
      <c r="D9" s="4" t="inlineStr">
        <is>
          <t xml:space="preserve"> </t>
        </is>
      </c>
      <c r="E9" s="10" t="n">
        <v>0.01</v>
      </c>
    </row>
    <row r="10">
      <c r="A10" s="4" t="inlineStr">
        <is>
          <t>State Income Tax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 for state income tax</t>
        </is>
      </c>
      <c r="B12" s="7" t="n">
        <v>200000</v>
      </c>
      <c r="C12" s="4" t="inlineStr">
        <is>
          <t xml:space="preserve"> </t>
        </is>
      </c>
      <c r="D12" s="4" t="inlineStr">
        <is>
          <t xml:space="preserve"> </t>
        </is>
      </c>
      <c r="E12" s="4" t="inlineStr">
        <is>
          <t xml:space="preserve"> </t>
        </is>
      </c>
    </row>
    <row r="13">
      <c r="A13" s="4" t="inlineStr">
        <is>
          <t>Net operating loss carryforwards expiration year</t>
        </is>
      </c>
      <c r="B13" s="4" t="inlineStr">
        <is>
          <t>Dec. 31,  2032</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Thousands</t>
        </is>
      </c>
      <c r="B1" s="2" t="inlineStr">
        <is>
          <t>Dec. 31, 2022</t>
        </is>
      </c>
      <c r="C1" s="2" t="inlineStr">
        <is>
          <t>Dec. 31, 2021</t>
        </is>
      </c>
    </row>
    <row r="2">
      <c r="A2" s="3" t="inlineStr">
        <is>
          <t>Deferred income tax assets (liabilities):</t>
        </is>
      </c>
      <c r="B2" s="4" t="inlineStr">
        <is>
          <t xml:space="preserve"> </t>
        </is>
      </c>
      <c r="C2" s="4" t="inlineStr">
        <is>
          <t xml:space="preserve"> </t>
        </is>
      </c>
    </row>
    <row r="3">
      <c r="A3" s="4" t="inlineStr">
        <is>
          <t>Mark-to-market investments - OCI</t>
        </is>
      </c>
      <c r="B3" s="7" t="n">
        <v>1260</v>
      </c>
      <c r="C3" s="4" t="inlineStr">
        <is>
          <t xml:space="preserve"> </t>
        </is>
      </c>
    </row>
    <row r="4">
      <c r="A4" s="4" t="inlineStr">
        <is>
          <t>Stock-based compensation</t>
        </is>
      </c>
      <c r="B4" s="5" t="n">
        <v>4425</v>
      </c>
      <c r="C4" s="7" t="n">
        <v>1541</v>
      </c>
    </row>
    <row r="5">
      <c r="A5" s="4" t="inlineStr">
        <is>
          <t>Investment in Paycom Payroll Holdings, LLC</t>
        </is>
      </c>
      <c r="B5" s="5" t="n">
        <v>-146907</v>
      </c>
      <c r="C5" s="5" t="n">
        <v>-147659</v>
      </c>
    </row>
    <row r="6">
      <c r="A6" s="4" t="inlineStr">
        <is>
          <t>Net operating losses</t>
        </is>
      </c>
      <c r="B6" s="5" t="n">
        <v>189</v>
      </c>
      <c r="C6" s="5" t="n">
        <v>614</v>
      </c>
    </row>
    <row r="7">
      <c r="A7" s="4" t="inlineStr">
        <is>
          <t>Noncurrent deferred income tax liabilities, net</t>
        </is>
      </c>
      <c r="B7" s="7" t="n">
        <v>-141033</v>
      </c>
      <c r="C7" s="7" t="n">
        <v>-145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1" customWidth="1" min="5" max="5"/>
    <col width="22" customWidth="1" min="6" max="6"/>
  </cols>
  <sheetData>
    <row r="1">
      <c r="A1" s="1" t="inlineStr">
        <is>
          <t>Subsequent Events - Additional Information (Detail)</t>
        </is>
      </c>
      <c r="D1" s="2" t="inlineStr">
        <is>
          <t>1 Months Ended</t>
        </is>
      </c>
      <c r="E1" s="2" t="inlineStr">
        <is>
          <t>12 Months Ended</t>
        </is>
      </c>
    </row>
    <row r="2">
      <c r="B2" s="2" t="inlineStr">
        <is>
          <t>Feb. 06, 2023 shares</t>
        </is>
      </c>
      <c r="C2" s="2" t="inlineStr">
        <is>
          <t>Feb. 04, 2023 $ / shares shares</t>
        </is>
      </c>
      <c r="D2" s="2" t="inlineStr">
        <is>
          <t>Feb. 28, 2022 Company</t>
        </is>
      </c>
      <c r="E2" s="2" t="inlineStr">
        <is>
          <t>Dec. 31, 2022 shares</t>
        </is>
      </c>
      <c r="F2" s="2" t="inlineStr">
        <is>
          <t>Dec. 31, 2021 Company</t>
        </is>
      </c>
    </row>
    <row r="3">
      <c r="A3" s="4" t="inlineStr">
        <is>
          <t>Restricted Stock [Member] | LTI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hares of common stock issued</t>
        </is>
      </c>
      <c r="B5" s="4" t="inlineStr">
        <is>
          <t xml:space="preserve"> </t>
        </is>
      </c>
      <c r="C5" s="4" t="inlineStr">
        <is>
          <t xml:space="preserve"> </t>
        </is>
      </c>
      <c r="D5" s="4" t="inlineStr">
        <is>
          <t xml:space="preserve"> </t>
        </is>
      </c>
      <c r="E5" s="5" t="n">
        <v>451737</v>
      </c>
      <c r="F5" s="4" t="inlineStr">
        <is>
          <t xml:space="preserve"> </t>
        </is>
      </c>
    </row>
    <row r="6">
      <c r="A6" s="4" t="inlineStr">
        <is>
          <t>Restricted Stock [Member] | LTIP [Member] | Market-Bas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hares of common stock issued</t>
        </is>
      </c>
      <c r="B8" s="4" t="inlineStr">
        <is>
          <t xml:space="preserve"> </t>
        </is>
      </c>
      <c r="C8" s="4" t="inlineStr">
        <is>
          <t xml:space="preserve"> </t>
        </is>
      </c>
      <c r="D8" s="4" t="inlineStr">
        <is>
          <t xml:space="preserve"> </t>
        </is>
      </c>
      <c r="E8" s="5" t="n">
        <v>59503</v>
      </c>
      <c r="F8" s="4" t="inlineStr">
        <is>
          <t xml:space="preserve"> </t>
        </is>
      </c>
    </row>
    <row r="9">
      <c r="A9" s="4" t="inlineStr">
        <is>
          <t>Restricted Stock [Member] | LTIP [Member] | Time-Based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hares of common stock issued</t>
        </is>
      </c>
      <c r="B11" s="4" t="inlineStr">
        <is>
          <t xml:space="preserve"> </t>
        </is>
      </c>
      <c r="C11" s="4" t="inlineStr">
        <is>
          <t xml:space="preserve"> </t>
        </is>
      </c>
      <c r="D11" s="4" t="inlineStr">
        <is>
          <t xml:space="preserve"> </t>
        </is>
      </c>
      <c r="E11" s="5" t="n">
        <v>392234</v>
      </c>
      <c r="F11" s="4" t="inlineStr">
        <is>
          <t xml:space="preserve"> </t>
        </is>
      </c>
    </row>
    <row r="12">
      <c r="A12" s="4" t="inlineStr">
        <is>
          <t>Performance-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hares of common stock issued</t>
        </is>
      </c>
      <c r="B14" s="4" t="inlineStr">
        <is>
          <t xml:space="preserve"> </t>
        </is>
      </c>
      <c r="C14" s="4" t="inlineStr">
        <is>
          <t xml:space="preserve"> </t>
        </is>
      </c>
      <c r="D14" s="4" t="inlineStr">
        <is>
          <t xml:space="preserve"> </t>
        </is>
      </c>
      <c r="E14" s="5" t="n">
        <v>51500</v>
      </c>
      <c r="F14" s="4" t="inlineStr">
        <is>
          <t xml:space="preserve"> </t>
        </is>
      </c>
    </row>
    <row r="15">
      <c r="A15" s="4" t="inlineStr">
        <is>
          <t>Performance-Based Restricted Stock Units [Member] | LTI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ublicly traded companies | Company</t>
        </is>
      </c>
      <c r="B17" s="4" t="inlineStr">
        <is>
          <t xml:space="preserve"> </t>
        </is>
      </c>
      <c r="C17" s="4" t="inlineStr">
        <is>
          <t xml:space="preserve"> </t>
        </is>
      </c>
      <c r="D17" s="5" t="n">
        <v>35</v>
      </c>
      <c r="E17" s="4" t="inlineStr">
        <is>
          <t xml:space="preserve"> </t>
        </is>
      </c>
      <c r="F17" s="4" t="inlineStr">
        <is>
          <t xml:space="preserve"> </t>
        </is>
      </c>
    </row>
    <row r="18">
      <c r="A18" s="4" t="inlineStr">
        <is>
          <t>Performance-Based Restricted Stock Units [Member] | LTIP [Member] | Executive Offic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ublicly traded companies | Company</t>
        </is>
      </c>
      <c r="B20" s="4" t="inlineStr">
        <is>
          <t xml:space="preserve"> </t>
        </is>
      </c>
      <c r="C20" s="4" t="inlineStr">
        <is>
          <t xml:space="preserve"> </t>
        </is>
      </c>
      <c r="D20" s="4" t="inlineStr">
        <is>
          <t xml:space="preserve"> </t>
        </is>
      </c>
      <c r="E20" s="4" t="inlineStr">
        <is>
          <t xml:space="preserve"> </t>
        </is>
      </c>
      <c r="F20" s="5" t="n">
        <v>34</v>
      </c>
    </row>
    <row r="21">
      <c r="A21" s="4" t="inlineStr">
        <is>
          <t>Performance period commencement date</t>
        </is>
      </c>
      <c r="B21" s="4" t="inlineStr">
        <is>
          <t xml:space="preserve"> </t>
        </is>
      </c>
      <c r="C21" s="4" t="inlineStr">
        <is>
          <t xml:space="preserve"> </t>
        </is>
      </c>
      <c r="D21" s="4" t="inlineStr">
        <is>
          <t xml:space="preserve"> </t>
        </is>
      </c>
      <c r="E21" s="4" t="inlineStr">
        <is>
          <t>Jan.  01,  2021</t>
        </is>
      </c>
      <c r="F21" s="4" t="inlineStr">
        <is>
          <t xml:space="preserve"> </t>
        </is>
      </c>
    </row>
    <row r="22">
      <c r="A22" s="4" t="inlineStr">
        <is>
          <t>Performance period maturity date</t>
        </is>
      </c>
      <c r="B22" s="4" t="inlineStr">
        <is>
          <t xml:space="preserve"> </t>
        </is>
      </c>
      <c r="C22" s="4" t="inlineStr">
        <is>
          <t xml:space="preserve"> </t>
        </is>
      </c>
      <c r="D22" s="4" t="inlineStr">
        <is>
          <t xml:space="preserve"> </t>
        </is>
      </c>
      <c r="E22" s="4" t="inlineStr">
        <is>
          <t>Dec. 31,  2022</t>
        </is>
      </c>
      <c r="F22" s="4" t="inlineStr">
        <is>
          <t xml:space="preserve"> </t>
        </is>
      </c>
    </row>
    <row r="23">
      <c r="A23" s="4" t="inlineStr">
        <is>
          <t>Subsequent Event [Member] | Restricted Stock [Member] | LTIP [Member] | Non-executive Employe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hares of common stock issued</t>
        </is>
      </c>
      <c r="B25" s="4" t="inlineStr">
        <is>
          <t xml:space="preserve"> </t>
        </is>
      </c>
      <c r="C25" s="5" t="n">
        <v>302015</v>
      </c>
      <c r="D25" s="4" t="inlineStr">
        <is>
          <t xml:space="preserve"> </t>
        </is>
      </c>
      <c r="E25" s="4" t="inlineStr">
        <is>
          <t xml:space="preserve"> </t>
        </is>
      </c>
      <c r="F25" s="4" t="inlineStr">
        <is>
          <t xml:space="preserve"> </t>
        </is>
      </c>
    </row>
    <row r="26">
      <c r="A26" s="4" t="inlineStr">
        <is>
          <t>Subsequent Event [Member] | Restricted Stock [Member] | LTIP [Member] | Market-Based Shares [Member] | Non-executive Employ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hares of common stock issued</t>
        </is>
      </c>
      <c r="B28" s="4" t="inlineStr">
        <is>
          <t xml:space="preserve"> </t>
        </is>
      </c>
      <c r="C28" s="5" t="n">
        <v>87618</v>
      </c>
      <c r="D28" s="4" t="inlineStr">
        <is>
          <t xml:space="preserve"> </t>
        </is>
      </c>
      <c r="E28" s="4" t="inlineStr">
        <is>
          <t xml:space="preserve"> </t>
        </is>
      </c>
      <c r="F28" s="4" t="inlineStr">
        <is>
          <t xml:space="preserve"> </t>
        </is>
      </c>
    </row>
    <row r="29">
      <c r="A29" s="4" t="inlineStr">
        <is>
          <t>Subsequent Event [Member] | Restricted Stock [Member] | LTIP [Member] | VWAP Value Equals or Exceeds $404 Per Share [Member] | Non-executive Employ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 restricted shares</t>
        </is>
      </c>
      <c r="B31" s="4" t="inlineStr">
        <is>
          <t xml:space="preserve"> </t>
        </is>
      </c>
      <c r="C31" s="10" t="n">
        <v>0.5</v>
      </c>
      <c r="D31" s="4" t="inlineStr">
        <is>
          <t xml:space="preserve"> </t>
        </is>
      </c>
      <c r="E31" s="4" t="inlineStr">
        <is>
          <t xml:space="preserve"> </t>
        </is>
      </c>
      <c r="F31" s="4" t="inlineStr">
        <is>
          <t xml:space="preserve"> </t>
        </is>
      </c>
    </row>
    <row r="32">
      <c r="A32" s="4" t="inlineStr">
        <is>
          <t>VWAP value of share | $ / shares</t>
        </is>
      </c>
      <c r="B32" s="4" t="inlineStr">
        <is>
          <t xml:space="preserve"> </t>
        </is>
      </c>
      <c r="C32" s="7" t="n">
        <v>404</v>
      </c>
      <c r="D32" s="4" t="inlineStr">
        <is>
          <t xml:space="preserve"> </t>
        </is>
      </c>
      <c r="E32" s="4" t="inlineStr">
        <is>
          <t xml:space="preserve"> </t>
        </is>
      </c>
      <c r="F32" s="4" t="inlineStr">
        <is>
          <t xml:space="preserve"> </t>
        </is>
      </c>
    </row>
    <row r="33">
      <c r="A33" s="4" t="inlineStr">
        <is>
          <t>Subsequent Event [Member] | Restricted Stock [Member] | LTIP [Member] | VWAP Value Equals or Exceeds $466 Per Share [Member] | Non-executive Employe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 restricted shares</t>
        </is>
      </c>
      <c r="B35" s="4" t="inlineStr">
        <is>
          <t xml:space="preserve"> </t>
        </is>
      </c>
      <c r="C35" s="10" t="n">
        <v>0.5</v>
      </c>
      <c r="D35" s="4" t="inlineStr">
        <is>
          <t xml:space="preserve"> </t>
        </is>
      </c>
      <c r="E35" s="4" t="inlineStr">
        <is>
          <t xml:space="preserve"> </t>
        </is>
      </c>
      <c r="F35" s="4" t="inlineStr">
        <is>
          <t xml:space="preserve"> </t>
        </is>
      </c>
    </row>
    <row r="36">
      <c r="A36" s="4" t="inlineStr">
        <is>
          <t>VWAP value of share | $ / shares</t>
        </is>
      </c>
      <c r="B36" s="4" t="inlineStr">
        <is>
          <t xml:space="preserve"> </t>
        </is>
      </c>
      <c r="C36" s="7" t="n">
        <v>466</v>
      </c>
      <c r="D36" s="4" t="inlineStr">
        <is>
          <t xml:space="preserve"> </t>
        </is>
      </c>
      <c r="E36" s="4" t="inlineStr">
        <is>
          <t xml:space="preserve"> </t>
        </is>
      </c>
      <c r="F36" s="4" t="inlineStr">
        <is>
          <t xml:space="preserve"> </t>
        </is>
      </c>
    </row>
    <row r="37">
      <c r="A37" s="4" t="inlineStr">
        <is>
          <t>Subsequent Event [Member] | Restricted Stock [Member] | LTIP [Member] | Time-Based Shares [Member] | Non-executive Employe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Compensa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hares of common stock issued</t>
        </is>
      </c>
      <c r="B39" s="4" t="inlineStr">
        <is>
          <t xml:space="preserve"> </t>
        </is>
      </c>
      <c r="C39" s="5" t="n">
        <v>214397</v>
      </c>
      <c r="D39" s="4" t="inlineStr">
        <is>
          <t xml:space="preserve"> </t>
        </is>
      </c>
      <c r="E39" s="4" t="inlineStr">
        <is>
          <t xml:space="preserve"> </t>
        </is>
      </c>
      <c r="F39" s="4" t="inlineStr">
        <is>
          <t xml:space="preserve"> </t>
        </is>
      </c>
    </row>
    <row r="40">
      <c r="A40" s="4" t="inlineStr">
        <is>
          <t>Subsequent Event [Member] | Restricted Stock [Member] | LTIP [Member] | Time-Based Vesting First Portion [Member] | Non-executive Employe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Compensa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hares of common stock issued</t>
        </is>
      </c>
      <c r="B42" s="4" t="inlineStr">
        <is>
          <t xml:space="preserve"> </t>
        </is>
      </c>
      <c r="C42" s="5" t="n">
        <v>213397</v>
      </c>
      <c r="D42" s="4" t="inlineStr">
        <is>
          <t xml:space="preserve"> </t>
        </is>
      </c>
      <c r="E42" s="4" t="inlineStr">
        <is>
          <t xml:space="preserve"> </t>
        </is>
      </c>
      <c r="F42" s="4" t="inlineStr">
        <is>
          <t xml:space="preserve"> </t>
        </is>
      </c>
    </row>
    <row r="43">
      <c r="A43" s="4" t="inlineStr">
        <is>
          <t>Subsequent Event [Member] | Restricted Stock [Member] | LTIP [Member] | Time-Based Vesting First Portion Tranche One [Member] | Non-executive Employe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Compensation Co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 restricted shares</t>
        </is>
      </c>
      <c r="B45" s="4" t="inlineStr">
        <is>
          <t xml:space="preserve"> </t>
        </is>
      </c>
      <c r="C45" s="10" t="n">
        <v>0.21</v>
      </c>
      <c r="D45" s="4" t="inlineStr">
        <is>
          <t xml:space="preserve"> </t>
        </is>
      </c>
      <c r="E45" s="4" t="inlineStr">
        <is>
          <t xml:space="preserve"> </t>
        </is>
      </c>
      <c r="F45" s="4" t="inlineStr">
        <is>
          <t xml:space="preserve"> </t>
        </is>
      </c>
    </row>
    <row r="46">
      <c r="A46" s="4" t="inlineStr">
        <is>
          <t>Subsequent Event [Member] | Restricted Stock [Member] | LTIP [Member] | Time-Based Vesting First Portion Tranche Two [Member] | Non-executive Employe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Compensation Co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 restricted shares</t>
        </is>
      </c>
      <c r="B48" s="4" t="inlineStr">
        <is>
          <t xml:space="preserve"> </t>
        </is>
      </c>
      <c r="C48" s="10" t="n">
        <v>0.21</v>
      </c>
      <c r="D48" s="4" t="inlineStr">
        <is>
          <t xml:space="preserve"> </t>
        </is>
      </c>
      <c r="E48" s="4" t="inlineStr">
        <is>
          <t xml:space="preserve"> </t>
        </is>
      </c>
      <c r="F48" s="4" t="inlineStr">
        <is>
          <t xml:space="preserve"> </t>
        </is>
      </c>
    </row>
    <row r="49">
      <c r="A49" s="4" t="inlineStr">
        <is>
          <t>Subsequent Event [Member] | Restricted Stock [Member] | LTIP [Member] | Time-Based Vesting First Portion Tranche Three [Member] | Non-executive Employe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Compensation Co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 restricted shares</t>
        </is>
      </c>
      <c r="B51" s="4" t="inlineStr">
        <is>
          <t xml:space="preserve"> </t>
        </is>
      </c>
      <c r="C51" s="10" t="n">
        <v>0.25</v>
      </c>
      <c r="D51" s="4" t="inlineStr">
        <is>
          <t xml:space="preserve"> </t>
        </is>
      </c>
      <c r="E51" s="4" t="inlineStr">
        <is>
          <t xml:space="preserve"> </t>
        </is>
      </c>
      <c r="F51" s="4" t="inlineStr">
        <is>
          <t xml:space="preserve"> </t>
        </is>
      </c>
    </row>
    <row r="52">
      <c r="A52" s="4" t="inlineStr">
        <is>
          <t>Subsequent Event [Member] | Restricted Stock [Member] | LTIP [Member] | Time-Based Vesting First Portion Tranche Four [Member] | Non-executive Employe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Compensation Co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age, restricted shares</t>
        </is>
      </c>
      <c r="B54" s="4" t="inlineStr">
        <is>
          <t xml:space="preserve"> </t>
        </is>
      </c>
      <c r="C54" s="10" t="n">
        <v>0.33</v>
      </c>
      <c r="D54" s="4" t="inlineStr">
        <is>
          <t xml:space="preserve"> </t>
        </is>
      </c>
      <c r="E54" s="4" t="inlineStr">
        <is>
          <t xml:space="preserve"> </t>
        </is>
      </c>
      <c r="F54" s="4" t="inlineStr">
        <is>
          <t xml:space="preserve"> </t>
        </is>
      </c>
    </row>
    <row r="55">
      <c r="A55" s="4" t="inlineStr">
        <is>
          <t>Subsequent Event [Member] | Performance-Based Restricted Stock Units [Member] | LTIP [Member] | Executive Office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Compensation Co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units vested</t>
        </is>
      </c>
      <c r="B57" s="5" t="n">
        <v>5232</v>
      </c>
      <c r="C57" s="4" t="inlineStr">
        <is>
          <t xml:space="preserve"> </t>
        </is>
      </c>
      <c r="D57" s="4" t="inlineStr">
        <is>
          <t xml:space="preserve"> </t>
        </is>
      </c>
      <c r="E57" s="4" t="inlineStr">
        <is>
          <t xml:space="preserve"> </t>
        </is>
      </c>
      <c r="F5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Description of Business Paycom Software, Inc. (“Software”) and its wholly-owned subsidiaries (collectively, the “Company”) is a leading provider of a comprehensive, cloud-based human capital management (“HCM”) solution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Adoption of New Accounting Pronouncements In January 2021, we adopted Accounting Standards Update (“ASU”) No. 2019-12, “Income Taxes (Topic 740) Simplifying the Accounting for Income Taxes” (“ASU 2019-12”) utilizing the prospective transition method. The amendments in ASU 2019-12 eliminate certain exceptions related to the approach for intraperiod tax allocation, the methodology for calculating income tax in an interim period and the recognition of deferred tax liabilities for outside basis differences. ASU 2019-12 also clarifies and simplifies other aspects of the accounting for income taxes. The adoption of this guidance did not have a material impact on our consolidated financial stat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Prior to August 24, 2022, our floating-to-fixed interest rate swap was outstanding to offset the rate variability associated with our outstanding indebtedness. As discussed in Note 7, the interest rate swap was terminated on August 24, 2022. As a result, the adoption of ASU 2020-04 had no material impact on our unaudi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 discussed in Note 7, the interest rate swap was terminated on August 24, 2022. As a result, the adoption of ASU 2021-01 had no material impact on our unaudi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 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generally consists of revenue-related receivables, including processing fees, interest income receivable, and revenue fees related to the last business day of the year, which are collected on the following business day. As accounts receivable are collected via automatic deduction on the following business day, the Company has not recognized an allowance for doubtful accounts. 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5 years
Rental clocks 5 years
Land improvements 15 years
Vehicles 3 years Costs incurred during construction of long-lived assets are recorded as construction in progress and are not depreciated until the asset is placed in service. We capitalize interest costs incurred related to construction in progress. For the years ended December 31, 2022, 2021 and 2020, we incurred interest costs of $ 3.4 million, $ 1.4 million and $ 1.5 million, respectively. For the years ended December 31, 2022, 2021 and 2020, interest costs of $ 0.9 million, $ 1.4 million and $ 1.5 million, respectively, were capitalized. 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 Internal Use Software Capitalized costs include services associated with developing or obtaining internal use computer software and certain payroll and payroll-related costs for employees who are directly associated with internal use computer software projects. The amount of payroll costs that are capitalized with respect to these employees is limited to the time directly spent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payroll costs related to internal use computer software projects were $ 66.4 million and $ 52.9 million during the years ended December 31, 2022 and 2021, respectively, and are included in property and equipment. Amortization expense of capitalized software costs were $ 47.3 million, $ 36.5 million and $ 27.1 million for the years ended December 31, 2022, 2021 and 2020, respectively. Derivatives In December 2017, we entered into a floating-to-fixed interest rate swap agreement to limit the exposure to floating interest rate risk related to the 2017 Term Loans (as defined in Note 6). We do not hold derivative instruments for trading or speculative purposes. The interest rate swap agreement effectively converted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are recognized in our consolidated statements of comprehensive income within Other income (expense), net. As further discussed in Note 7, on August 24, 2022, we terminated the interest rate swap by settling the contract. 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the macroeconomic conditions, including any deterioration of general economic conditions, industry and market conditions, including any deterioration in the environment where the reporting unit operates, changes in the products/services and regulator and political developments; cost of doing business; overall financial performance; other relevant reporting unit specific facts, such as changes in management or key personnel or pending litigation. Based on our assessment, there was no impairment recorded as of June 30, 2022. For the years ended December 31, 2022, 2021 and 2020, there were no indicators of impairment. Intangible assets with definite lives are amortized on a straight-line basis over their estimated useful lives.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2, 2021 and 2020.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December 31, 2022 and December 31, 2021, the funds held for clients were invested in money market funds, demand deposit accounts, commercial paper and certificates of deposit. Additionally, as of December 31, 2022, the funds held for clients were invested in U.S. treasury securities with an original maturity of greater than one year. Short-term investments in commercial paper and certificates of deposit with an original maturity greater than three months are classified as available for-sale securities, and are also included within the funds held for clients line item in the consolidated balance sheets. U.S. treasury securities with an original maturity of greater than one year are also classified as available-for-sale securities and included within the funds held for clients line item in the consolidated balance sheets. These available-for-sale securities are recorded in the consolidated balance sheets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August 2022, our Board of Directors authorized the repurchase of up to $ 1.1 billion of our common stock. As of December 31, 2022 there was $ 1.1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August 15, 2024. During the year ended December 31, 2022, we repurchased an aggregate of 364,667 shares of our common stock at an average cost of $ 273.74 per share, including 17,355 shares withheld to satisfy tax withholding obligations for certain employees upon the vesting of restricted stock. During the year ended December 31, 2021, we repurchased an aggregate of 163,849 shares of our common stock at an average cost of $ 400.24 per share, all of which were shares withheld to satisfy tax withholding obligations for certain employees upon the vesting of the restricted stock. 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Enhanced Background Checks, Onboarding, E-Verify and Tax Credit Services applications. Time and labor management includes Time and Attendance, Scheduling/Schedule exchange, Time-Off Requests, Labor Allocation, Labor Management Reports/Push Reporting, Geofencing/Geotracking and Microfence tools and applications. Payroll includes Beti, Payroll and Tax Management, Vault Card, Paycom Pay, Expense Management, Mileage Tracker/FAVR, Garnishment Administration and GL Concierge applications. Talent management includes our Employee Self-Service, Compensation Budgeting, Performance Management, Position Management, My Analytics and Paycom Learning and Content Subscriptions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Enhanced ACA and Clue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curring revenues in the consolidated statements of comprehensive income as the collection, holding, and remittance of these funds are essential components of providing these service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s for the years ended December 31, 2022 and 2021 were as follows:
Year Ended December 31,
2022 2021
Balance, beginning of period $ 101,426 $ 86,826
Recognition of revenue included in beginning of year balance ( 15,949 ) ( 13,298 )
Contract balance, net of revenue recognized during the period 31,939 27,898
Balance, end of period $ 117,416 $ 101,426 We expect to recognize $ 24.3 million of deferred revenue related to material rights in 2023, $ 18.5 million in 2024, and $ 74.6 million of such deferred revenue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comprehensive income. The following tables present the asset balances and related amortization expense for these contract costs:
As of and for the Year Ended December 31, 2022
Beginning Capitalization Ending
Balance of Costs Amortization Balance
Costs to obtain a contract $ 272,919 $ 97,978 $ ( 45,440 ) $ 325,457
Costs to fulfill a contract $ 265,657 $ 114,152 $ ( 40,914 ) $ 338,895
As of and for the Year Ended December 31, 2021
Beginning Capitalization Ending
Balance of Costs Amortization Balance
Costs to obtain a contract $ 232,583 $ 77,644 $ ( 37,308 ) $ 272,919
Costs to fulfill a contract $ 199,593 $ 96,728 $ ( 30,664 ) $ 265,657 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22, 2021 and 2020 were $ 90.6 million, $ 71.6 million and $ 66.9 million, respectively. Sales Taxes We collect and remit sales tax on sales of time and attendance clocks and on payroll services in certain states. These taxes are recognized on a net basis, and therefore, excluded from revenues. For the years ended December 31, 2022, 2021 and 2020, sales taxes collected were $ 15.5 million, $ 11.9 million and $ 9.7 million, respectively. Employee Stock-Based Compensation Time-based stock compensation awards to employees are recognized on a straight-line basis over the applicable vesting period as compensation costs in the consolidated statements of comprehensive income based on their fair values measured as of the date of grant. Market-based stock compensation awards to employees are recognized on a straight-line basis over the applicable estimated vesting period as compensation costs in the consolidated statements of comprehensive income based on their fair value as of the date of the grant unless vesting occurs sooner at which time the remaining respective unrecognized compensation cost is recognized. Performance-based restricted stock compensation awards are recognized on a straight-line basis over the applicable vesting period as compensation costs in the consolidated statements of comprehensive income based on their fair values measured as of the date of grant. Forfeitures related to our stock-based compensation awards are recognized as they occur.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19. Seasonality Our revenues are seasonal in nature and generally we expect our first and fourth quarter recurring revenues to be higher than other quarters during the year. Recurring revenues include revenues relating to the annual processing of payroll tax filing forms and ACA form filing requirements, such as Form W-2, Form 1099, and Form 1095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3. PROPERTY AND EQUIPMENT Property and equipment and accumulated depreciation and amortization were as follows:
December 31, 2022 December 31, 2021
Property and equipment
Software and capitalized software costs $ 270,645 $ 199,470
Buildings 177,765 172,807
Computer equipment 133,715 102,509
Rental clocks 35,846 30,313
Furniture, fixtures and equipment 28,414 24,971
Other 17,321 16,397
663,706 546,467
Less: accumulated depreciation and amortization ( 331,340 ) ( 242,652 )
332,366 303,815
Construction in progress 36,286 11,342
Land 33,796 33,796
Property and equipment, net $ 402,448 $ 348,953 We capitalize computer software development costs related to software developed for internal use in accordance with ASC 350-40. For the years ended December 31, 2022 and 2021, we capitalized $ 66.4 million and $ 52.9 million, respectively,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We capitalize interest incurred for indebtedness related to construction in progress. For the years ended December 31, 2022, 2021 and 2020, we incurred interest costs of $ 3.4 million, $ 1.4 million and $ 1.5 million, respectively. For the years ended December 31, 2022, 2021 and 2020, interest cost of $ 0.9 million, $ 1.4 million and $ 1.5 million, respectively, was capitalized. Included in the construction in progress balance at December 31, 2022 and 2021 is $ 2.0 million and $ 0.1 million in retainage, respectively. Depreciation and amortization expense for property and equipment, net was $ 88.7 million, $ 64.7 million and $ 53.2 million for the years ended December 31, 2022,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9:09Z</dcterms:created>
  <dcterms:modified xmlns:dcterms="http://purl.org/dc/terms/" xmlns:xsi="http://www.w3.org/2001/XMLSchema-instance" xsi:type="dcterms:W3CDTF">2023-02-16T21:09:09Z</dcterms:modified>
</cp:coreProperties>
</file>